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NATIONAL BARRIER TECHNOLOG" sheetId="2" state="visible" r:id="rId2"/>
    <sheet xmlns:r="http://schemas.openxmlformats.org/officeDocument/2006/relationships" name="Statement of Financial Position" sheetId="3" state="visible" r:id="rId3"/>
    <sheet xmlns:r="http://schemas.openxmlformats.org/officeDocument/2006/relationships" name="INTERNATIONAL BARRIER TECHNOLO4" sheetId="4" state="visible" r:id="rId4"/>
    <sheet xmlns:r="http://schemas.openxmlformats.org/officeDocument/2006/relationships" name="INTERNATIONAL BARRIER TECHNOLO5" sheetId="5" state="visible" r:id="rId5"/>
    <sheet xmlns:r="http://schemas.openxmlformats.org/officeDocument/2006/relationships" name="INTERNATIONAL BARRIER TECHNOLO6" sheetId="6" state="visible" r:id="rId6"/>
    <sheet xmlns:r="http://schemas.openxmlformats.org/officeDocument/2006/relationships" name="Note 1 Basis of Presentation" sheetId="7" state="visible" r:id="rId7"/>
    <sheet xmlns:r="http://schemas.openxmlformats.org/officeDocument/2006/relationships" name="Note 2 Significant Accounting P" sheetId="8" state="visible" r:id="rId8"/>
    <sheet xmlns:r="http://schemas.openxmlformats.org/officeDocument/2006/relationships" name="Note 3 Inventory" sheetId="9" state="visible" r:id="rId9"/>
    <sheet xmlns:r="http://schemas.openxmlformats.org/officeDocument/2006/relationships" name="Note 4 Property, Plant and Equi" sheetId="10" state="visible" r:id="rId10"/>
    <sheet xmlns:r="http://schemas.openxmlformats.org/officeDocument/2006/relationships" name="Note 5 Convertible Debenture" sheetId="11" state="visible" r:id="rId11"/>
    <sheet xmlns:r="http://schemas.openxmlformats.org/officeDocument/2006/relationships" name="Note 6 Common Stock" sheetId="12" state="visible" r:id="rId12"/>
    <sheet xmlns:r="http://schemas.openxmlformats.org/officeDocument/2006/relationships" name="Note 7 Research and Development" sheetId="13" state="visible" r:id="rId13"/>
    <sheet xmlns:r="http://schemas.openxmlformats.org/officeDocument/2006/relationships" name="Note 8 Income Taxes" sheetId="14" state="visible" r:id="rId14"/>
    <sheet xmlns:r="http://schemas.openxmlformats.org/officeDocument/2006/relationships" name="Note 9 Segmented Information an" sheetId="15" state="visible" r:id="rId15"/>
    <sheet xmlns:r="http://schemas.openxmlformats.org/officeDocument/2006/relationships" name="Note 10 Supplemental Cash Flow " sheetId="16" state="visible" r:id="rId16"/>
    <sheet xmlns:r="http://schemas.openxmlformats.org/officeDocument/2006/relationships" name="Note 11 Subsequent Event" sheetId="17" state="visible" r:id="rId17"/>
    <sheet xmlns:r="http://schemas.openxmlformats.org/officeDocument/2006/relationships" name="Note 2 Significant Accounting18" sheetId="18" state="visible" r:id="rId18"/>
    <sheet xmlns:r="http://schemas.openxmlformats.org/officeDocument/2006/relationships" name="Note 2 Significant Accounting19" sheetId="19" state="visible" r:id="rId19"/>
    <sheet xmlns:r="http://schemas.openxmlformats.org/officeDocument/2006/relationships" name="Note 2 Significant Accounting20" sheetId="20" state="visible" r:id="rId20"/>
    <sheet xmlns:r="http://schemas.openxmlformats.org/officeDocument/2006/relationships" name="Note 2 Significant Accounting21" sheetId="21" state="visible" r:id="rId21"/>
    <sheet xmlns:r="http://schemas.openxmlformats.org/officeDocument/2006/relationships" name="Note 2 Significant Accounting22" sheetId="22" state="visible" r:id="rId22"/>
    <sheet xmlns:r="http://schemas.openxmlformats.org/officeDocument/2006/relationships" name="Note 2 Significant Accounting23" sheetId="23" state="visible" r:id="rId23"/>
    <sheet xmlns:r="http://schemas.openxmlformats.org/officeDocument/2006/relationships" name="Note 2 Significant Accounting24" sheetId="24" state="visible" r:id="rId24"/>
    <sheet xmlns:r="http://schemas.openxmlformats.org/officeDocument/2006/relationships" name="Note 2 Significant Accounting25" sheetId="25" state="visible" r:id="rId25"/>
    <sheet xmlns:r="http://schemas.openxmlformats.org/officeDocument/2006/relationships" name="Note 2 Significant Accounting26" sheetId="26" state="visible" r:id="rId26"/>
    <sheet xmlns:r="http://schemas.openxmlformats.org/officeDocument/2006/relationships" name="Note 2 Significant Accounting27" sheetId="27" state="visible" r:id="rId27"/>
    <sheet xmlns:r="http://schemas.openxmlformats.org/officeDocument/2006/relationships" name="Note 2 Significant Accounting28" sheetId="28" state="visible" r:id="rId28"/>
    <sheet xmlns:r="http://schemas.openxmlformats.org/officeDocument/2006/relationships" name="Note 2 Significant Accounting29" sheetId="29" state="visible" r:id="rId29"/>
    <sheet xmlns:r="http://schemas.openxmlformats.org/officeDocument/2006/relationships" name="Note 2 Significant Accounting30" sheetId="30" state="visible" r:id="rId30"/>
    <sheet xmlns:r="http://schemas.openxmlformats.org/officeDocument/2006/relationships" name="Note 2 Significant Accounting31" sheetId="31" state="visible" r:id="rId31"/>
    <sheet xmlns:r="http://schemas.openxmlformats.org/officeDocument/2006/relationships" name="Note 2 Significant Accounting32" sheetId="32" state="visible" r:id="rId32"/>
    <sheet xmlns:r="http://schemas.openxmlformats.org/officeDocument/2006/relationships" name="Note 2 Significant Accounting33" sheetId="33" state="visible" r:id="rId33"/>
    <sheet xmlns:r="http://schemas.openxmlformats.org/officeDocument/2006/relationships" name="Note 3 Inventory_ Schedule of I" sheetId="34" state="visible" r:id="rId34"/>
    <sheet xmlns:r="http://schemas.openxmlformats.org/officeDocument/2006/relationships" name="Note 4 Property, Plant and Eq35" sheetId="35" state="visible" r:id="rId35"/>
    <sheet xmlns:r="http://schemas.openxmlformats.org/officeDocument/2006/relationships" name="Note 6 Common Stock_ Schedule o" sheetId="36" state="visible" r:id="rId36"/>
    <sheet xmlns:r="http://schemas.openxmlformats.org/officeDocument/2006/relationships" name="Note 7 Research and Developme37" sheetId="37" state="visible" r:id="rId37"/>
    <sheet xmlns:r="http://schemas.openxmlformats.org/officeDocument/2006/relationships" name="Note 8 Income Taxes_ Schedule o" sheetId="38" state="visible" r:id="rId38"/>
    <sheet xmlns:r="http://schemas.openxmlformats.org/officeDocument/2006/relationships" name="Note 8 Income Taxes_ Schedule39" sheetId="39" state="visible" r:id="rId39"/>
    <sheet xmlns:r="http://schemas.openxmlformats.org/officeDocument/2006/relationships" name="Note 8 Income Taxes_ Schedule40" sheetId="40" state="visible" r:id="rId40"/>
    <sheet xmlns:r="http://schemas.openxmlformats.org/officeDocument/2006/relationships" name="Note 8 Income Taxes_ Schedule41" sheetId="41" state="visible" r:id="rId41"/>
    <sheet xmlns:r="http://schemas.openxmlformats.org/officeDocument/2006/relationships" name="Note 8 Income Taxes_ Schedule42" sheetId="42" state="visible" r:id="rId42"/>
    <sheet xmlns:r="http://schemas.openxmlformats.org/officeDocument/2006/relationships" name="Note 8 Income Taxes_ Summary of" sheetId="43" state="visible" r:id="rId43"/>
    <sheet xmlns:r="http://schemas.openxmlformats.org/officeDocument/2006/relationships" name="Note 9 Segmented Information 44" sheetId="44" state="visible" r:id="rId44"/>
    <sheet xmlns:r="http://schemas.openxmlformats.org/officeDocument/2006/relationships" name="Note 1 Basis of Presentation (D" sheetId="45" state="visible" r:id="rId45"/>
    <sheet xmlns:r="http://schemas.openxmlformats.org/officeDocument/2006/relationships" name="Note 2 Significant Accounting46" sheetId="46" state="visible" r:id="rId46"/>
    <sheet xmlns:r="http://schemas.openxmlformats.org/officeDocument/2006/relationships" name="Note 2 Significant Accounting47" sheetId="47" state="visible" r:id="rId47"/>
    <sheet xmlns:r="http://schemas.openxmlformats.org/officeDocument/2006/relationships" name="Note 2 Significant Accounting48" sheetId="48" state="visible" r:id="rId48"/>
    <sheet xmlns:r="http://schemas.openxmlformats.org/officeDocument/2006/relationships" name="Note 3 Inventory_ Schedule of49" sheetId="49" state="visible" r:id="rId49"/>
    <sheet xmlns:r="http://schemas.openxmlformats.org/officeDocument/2006/relationships" name="Note 4 Property, Plant and Eq50" sheetId="50" state="visible" r:id="rId50"/>
    <sheet xmlns:r="http://schemas.openxmlformats.org/officeDocument/2006/relationships" name="Note 5 Convertible Debenture (D" sheetId="51" state="visible" r:id="rId51"/>
    <sheet xmlns:r="http://schemas.openxmlformats.org/officeDocument/2006/relationships" name="Note 6 Common Stock (Details)" sheetId="52" state="visible" r:id="rId52"/>
    <sheet xmlns:r="http://schemas.openxmlformats.org/officeDocument/2006/relationships" name="Note 6 Common Stock_ Schedule53" sheetId="53" state="visible" r:id="rId53"/>
    <sheet xmlns:r="http://schemas.openxmlformats.org/officeDocument/2006/relationships" name="Note 7 Research and Developme54" sheetId="54" state="visible" r:id="rId54"/>
    <sheet xmlns:r="http://schemas.openxmlformats.org/officeDocument/2006/relationships" name="Note 8 Income Taxes_ Schedule55" sheetId="55" state="visible" r:id="rId55"/>
    <sheet xmlns:r="http://schemas.openxmlformats.org/officeDocument/2006/relationships" name="Note 8 Income Taxes_ Schedule56" sheetId="56" state="visible" r:id="rId56"/>
    <sheet xmlns:r="http://schemas.openxmlformats.org/officeDocument/2006/relationships" name="Note 8 Income Taxes_ Schedule57" sheetId="57" state="visible" r:id="rId57"/>
    <sheet xmlns:r="http://schemas.openxmlformats.org/officeDocument/2006/relationships" name="Note 8 Income Taxes_ Schedule58" sheetId="58" state="visible" r:id="rId58"/>
    <sheet xmlns:r="http://schemas.openxmlformats.org/officeDocument/2006/relationships" name="Note 8 Income Taxes_ Schedule59" sheetId="59" state="visible" r:id="rId59"/>
    <sheet xmlns:r="http://schemas.openxmlformats.org/officeDocument/2006/relationships" name="Note 8 Income Taxes_ Summary 60" sheetId="60" state="visible" r:id="rId60"/>
    <sheet xmlns:r="http://schemas.openxmlformats.org/officeDocument/2006/relationships" name="Note 9 Segmented Information 61" sheetId="61" state="visible" r:id="rId61"/>
    <sheet xmlns:r="http://schemas.openxmlformats.org/officeDocument/2006/relationships" name="Note 9 Segmented Information 62" sheetId="62" state="visible" r:id="rId62"/>
    <sheet xmlns:r="http://schemas.openxmlformats.org/officeDocument/2006/relationships" name="Note 10 Supplemental Cash Flo63" sheetId="63" state="visible" r:id="rId63"/>
    <sheet xmlns:r="http://schemas.openxmlformats.org/officeDocument/2006/relationships" name="Note 11 Subsequent Event (Detai" sheetId="64" state="visible" r:id="rId64"/>
  </sheets>
  <definedNames/>
  <calcPr calcId="124519" fullCalcOnLoad="1"/>
</workbook>
</file>

<file path=xl/sharedStrings.xml><?xml version="1.0" encoding="utf-8"?>
<sst xmlns="http://schemas.openxmlformats.org/spreadsheetml/2006/main" uniqueCount="364">
  <si>
    <t>Document and Entity Information - USD ($)</t>
  </si>
  <si>
    <t>12 Months Ended</t>
  </si>
  <si>
    <t>Jun. 30, 2017</t>
  </si>
  <si>
    <t>Aug. 31, 2017</t>
  </si>
  <si>
    <t>Dec. 30, 2016</t>
  </si>
  <si>
    <t>Document and Entity Information</t>
  </si>
  <si>
    <t>Entity Registrant Name</t>
  </si>
  <si>
    <t>International Barrier Technology Inc</t>
  </si>
  <si>
    <t>Document Type</t>
  </si>
  <si>
    <t>10-K</t>
  </si>
  <si>
    <t>Document Period End Date</t>
  </si>
  <si>
    <t>Jun. 30,
		2017</t>
  </si>
  <si>
    <t>Amendment Flag</t>
  </si>
  <si>
    <t>false</t>
  </si>
  <si>
    <t>Entity Central Index Key</t>
  </si>
  <si>
    <t>Current Fiscal Year End Date</t>
  </si>
  <si>
    <t>--06-30</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Trading Symbol</t>
  </si>
  <si>
    <t>ibtgf</t>
  </si>
  <si>
    <t>INTERNATIONAL BARRIER TECHNOLOGY, INC. CONSOLIDATED BALANCE SHEETS - USD ($)</t>
  </si>
  <si>
    <t>Jun. 30, 2016</t>
  </si>
  <si>
    <t>Current assets</t>
  </si>
  <si>
    <t>Cash and cash equivalents</t>
  </si>
  <si>
    <t>Accounts receivable</t>
  </si>
  <si>
    <t>Inventory</t>
  </si>
  <si>
    <t>[1]</t>
  </si>
  <si>
    <t>Prepaid expenses and deposits</t>
  </si>
  <si>
    <t>Total Current Assets</t>
  </si>
  <si>
    <t>Property, plant and equipment</t>
  </si>
  <si>
    <t>[2]</t>
  </si>
  <si>
    <t>Deferred income taxes</t>
  </si>
  <si>
    <t>[3]</t>
  </si>
  <si>
    <t xml:space="preserve"> </t>
  </si>
  <si>
    <t>Total Assets</t>
  </si>
  <si>
    <t>Current liabilities</t>
  </si>
  <si>
    <t>Accounts payable and accrued liabilities</t>
  </si>
  <si>
    <t>Obligation under capital leases, current</t>
  </si>
  <si>
    <t>Deferred revenue</t>
  </si>
  <si>
    <t>Convertible debentures</t>
  </si>
  <si>
    <t>[4]</t>
  </si>
  <si>
    <t>Total Current Liabilities</t>
  </si>
  <si>
    <t>Deferred income taxes, noncurrent</t>
  </si>
  <si>
    <t>Obligation under capital leases, noncurrent</t>
  </si>
  <si>
    <t>Total Liabilities</t>
  </si>
  <si>
    <t>STOCKHOLDERS' EQUITY</t>
  </si>
  <si>
    <t>Authorized: Unlimited common shares without par value Issued: 53,684,926 common shares (June 30, 2016: 47,807,426)</t>
  </si>
  <si>
    <t>[5]</t>
  </si>
  <si>
    <t>Additional paid-in capital</t>
  </si>
  <si>
    <t>Accumulated defici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Unlimited</t>
  </si>
  <si>
    <t>INTERNATIONAL BARRIER TECHNOLOGY, INC. CONSOLIDATED STATEMENT OF OPERATIONS - USD ($)</t>
  </si>
  <si>
    <t>Income statement</t>
  </si>
  <si>
    <t>Sales</t>
  </si>
  <si>
    <t>License Fee and Royalty Income</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t>
  </si>
  <si>
    <t>Other income</t>
  </si>
  <si>
    <t>Interest on long-term obligations</t>
  </si>
  <si>
    <t>Total Other Expense</t>
  </si>
  <si>
    <t>Net income before taxes</t>
  </si>
  <si>
    <t>Provision for income taxes</t>
  </si>
  <si>
    <t>Current</t>
  </si>
  <si>
    <t>Deferred</t>
  </si>
  <si>
    <t>Total income tax expense</t>
  </si>
  <si>
    <t>Net income for the year</t>
  </si>
  <si>
    <t>Basic and diluted income per share</t>
  </si>
  <si>
    <t>Weighted average number of shares outstanding: Basic</t>
  </si>
  <si>
    <t>Weighted average number of shares outstanding: Diluted</t>
  </si>
  <si>
    <t>INTERNATIONAL BARRIER TECHNOLOGY, INC. CONSOLIDATED STATEMENTS OF CHANGES IN STOCKHOLDERS' EQUITY - USD ($)</t>
  </si>
  <si>
    <t>Common Stock Shares Issued</t>
  </si>
  <si>
    <t>Common Stock Par Value</t>
  </si>
  <si>
    <t>Additional Paid-in Capital</t>
  </si>
  <si>
    <t>Accumulated Deficit</t>
  </si>
  <si>
    <t>Total</t>
  </si>
  <si>
    <t>Beginning balance at Jun. 30, 2015</t>
  </si>
  <si>
    <t>Shares outstanding at Jun. 30, 2015</t>
  </si>
  <si>
    <t>Net income</t>
  </si>
  <si>
    <t>Ending balance at Jun. 30, 2016</t>
  </si>
  <si>
    <t>Shares outstanding at Jun. 30, 2016</t>
  </si>
  <si>
    <t>Exercise of options (at $0.097), value</t>
  </si>
  <si>
    <t>Exercise of options (at $0.097), shares</t>
  </si>
  <si>
    <t>Fair value of stock options exercised</t>
  </si>
  <si>
    <t>Conversion of convertible debenture, value</t>
  </si>
  <si>
    <t>Conversion of convertible debenture, shares</t>
  </si>
  <si>
    <t>Exercise of warrants (at $0.10), value</t>
  </si>
  <si>
    <t>Exercise of warrants (at $0.10), shares</t>
  </si>
  <si>
    <t>Ending balance at Jun. 30, 2017</t>
  </si>
  <si>
    <t>Shares outstanding at Jun. 30, 2017</t>
  </si>
  <si>
    <t>INTERNATIONAL BARRIER TECHNOLOGY, INC. CONSOLIDATED STATEMENTS OF CASH FLOWS - USD ($)</t>
  </si>
  <si>
    <t>Operating Activities</t>
  </si>
  <si>
    <t>Items not involving cash:</t>
  </si>
  <si>
    <t>Deferred income tax expense (recovery)</t>
  </si>
  <si>
    <t>Depreciation - plant and equipment</t>
  </si>
  <si>
    <t>Changes in non-cash working capital balances related to operations:</t>
  </si>
  <si>
    <t>Deferred Revenue</t>
  </si>
  <si>
    <t>Net cash provided by operating activities</t>
  </si>
  <si>
    <t>Cash Flows provided by (used) in Financing Activities</t>
  </si>
  <si>
    <t>Issuance of Common Shares</t>
  </si>
  <si>
    <t>Decrease in obligations under capital lease</t>
  </si>
  <si>
    <t>Net cash provided by (used in) financing activities</t>
  </si>
  <si>
    <t>Cash Flows used in Investing Activities</t>
  </si>
  <si>
    <t>Acquisition of equipment</t>
  </si>
  <si>
    <t>Net cash used in investing activities</t>
  </si>
  <si>
    <t>Increase in cash and cash equivalents during the period</t>
  </si>
  <si>
    <t>Cash and cash equivalents, beginning of the period</t>
  </si>
  <si>
    <t>Cash and cash equivalents, end of the period</t>
  </si>
  <si>
    <t>Supplemental Cash Flow Information</t>
  </si>
  <si>
    <t>Cash paid for interest</t>
  </si>
  <si>
    <t>Cash paid for income taxes</t>
  </si>
  <si>
    <t>Note 1 Basis of Presentation</t>
  </si>
  <si>
    <t>Notes</t>
  </si>
  <si>
    <t xml:space="preserve">Note 1 Nature of Operations The Company develops and manufactures proprietary fire resistant building materials in the United States of America and, as well, the Company owns the exclusive U.S. and international rights to the Pyrotite fire retardant technology. All of the Companys revenues and substantially all of the long-term assets are located in the United States. There are minimal long-term assets held in Canada. The Company was incorporated under the British Columbia Company Act and is publicly traded on the TSX Venture Exchange (TSX-V) in Canada and the OTC Bulletin Board in the United States of America. </t>
  </si>
  <si>
    <t>Note 2 Significant Accounting Policies</t>
  </si>
  <si>
    <t xml:space="preserve">Note 2 Significant Accounting Policies The preparation of financial statements in accordance with United States generally accepted accounting principles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financial statements have, in managements opinion, been properly prepared within the framework of the significant accounting policies summarized below: a) Principles of Consolidation These consolidated financial statements include the accounts of International Barrier Technology Inc. (the Company) and its wholly-owned subsidiaries, Pyrotite Coatings of Canada Inc., a Canadian company and Barrier Technology Corporation (Barrier), a US company. All inter-company transactions and balances have been eliminated on consolidation. b) Cash and Cash Equivalents The Company considers highly liquid investments with insignificant interest rate risk and an original maturity of three months or less on the purchase date to be cash equivalents. c) Inventory Inventory is valued at the lower of FIFO (first-in, first-out) and net realizable value. In addition, items such as abnormal amounts of idle facility expense, freight, handling and waste material are recognized as current period charges rather than in inventory value. d)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road spur 4% - declining balance Equipment under capital lease 20% - declining balance Building under capital lease straight line over 20 years e) Impairment of Long-Lived Assets 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f) Leases Leases are classified as capital or operating leases. A lease that transfers substantially all benefits and risks incidental to the ownership of property is classified as a capital lease. At the inception of a capital lease, an asset and an obligation are recorded at an amount equal to the lesser of the present value of the minimum lease payments and the propertys fair value at the beginning of the lease. All other leases are accounted for as operating leases wherein rental payments are expensed as incurred. g) Foreign Currency Translation The functional currency for the Companys operations is the U.S.dollar. Monetary assets and liabilities denominated in Canadian dollars are translated into U.S. dollars at the exchange rate prevailing at the end of the year. Non-monetary assets and liabilities are translated at the exchange rate prevailing at the respective transaction dates while revenues and expenses are translated at the average exchange rate during the year. Exchange gains and losses are recognized in the statement of operations. h) Research and Development Costs Research and development costs are expensed in the year in which they are incurred. i)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number of all potentially dilutive shares of common stock that were outstanding during the periods presented. There were no potentially dilutive equity instruments outstanding at June 30, 2017 (June 30, 2016: - 5,877,500)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mpanys convertible debentures or; (ii) excluding all interest and costs directly related to the convertible debt (both cash interest and non-cash discount amortization) and including all shares underlying the convertible debt. During the year ended June 30, 2016, diluted EPS was calculated by excluding interest related to the convertible debentures and including the shares underlying their conversion. The basic and diluted income per share for the years ended June 30, 2017 and June 30, 2016 were calculated as follows: 2017 2016 Basic Numerator Net income $ 492,439 $ 317,005 Denominator Weighted average common shares outstanding 50,290,871 47,807,426 Basic net income per share $ 0.01 $ 0.01 Diluted Numerator Net income $ 492,439 $ 317,005 Convertible debt interest - 28,800 Net income for diluted income per share calculation $ 492,439 $ 345,805 Denominator Weighted average common shares outstanding 50,290,871 47,807,426 Potential share issuances Common share options - 659,860 Common share warrants - 1,440,988 Convertible debenture conversion - 2,400,000 Weighted average diluted common shares outstanding 50,290,871 52,308,274 Diluted net income per share $ 0.01 $ 0.01 j) Fair Value Measurements The book value of cash and cash equivalents, accounts receivable and accounts payable approximate their fair values due to the short term maturity of those instruments. At June 30, 2016, based on borrowing rates that were available to the Company under similar terms, the book value of capital lease obligations approximated their fair value. The fair value hierarchy under US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During the year, the convertible debentures were converted to equity units at a conversion price of $0.10 per equity unit (Notes 5 and 6). At June 30, 2016, the convertible debentures had a fair value of $729,32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7 and 2016. k) Accounts Receivable and Concentrations of Credit Risk The Company grants credit to its customers in the normal course of business. Trade receivables are typically non-interest bearing and are initially recorded at cost. Sales to the Companys recurring customers are generally made on open account term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Losses from credit sales are provided for in the financial statements and consistently have been within the allowance provided. The allowance is an estimate of the ability to collect accounts receivable based on an evaluation of specific customer risks along with additional reserves based on historical and probable bad debt experience. Amounts are written off against the allowance in the period the Company determines that the receivable is uncollectible. The Company has not recorded an allowance for doubtful accounts against its accounts receivable in each of the years ended June 30, 2017 and June 30, 2016. l)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s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Revenue from up-front license fees and milestones payments is recognized as performance occurs and the respective obligations are completed. Prior to the completion of performance obligations, up-front payments are recorded as deferred revenue. Royalty Revenue Royalty revenue from sales of products is generally recognized when received or earned in accordance with the terms of the license fee agreements. License fees are recognized as earned in accordance with the terms of the agreement when the license fees can be reasonably estimated and collectability is reasonably assured. m) 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n) Stock-based Compensation The Company accounts for all stock-based payments and awards under the fair value based method. Stock-based payments to non-employees are measured at the fair value of the consideration received, or the fair value of the equity instruments issu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is fully vested and non-forfeitable as at the grant date is measured and recognized at that date.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 o) Recently Issued Accounting Pronouncements In May 2014 and May 2016, the FASB issued Accounting Standards Update ("ASU") 2014-09, Revenue from Contracts with Customers Revenue from Contracts with Customers: Narrow-Scope Improvements and Practical Expedients . In February 2016, the FASB issued ASU No. 2016-02, Leases </t>
  </si>
  <si>
    <t>Note 3 Inventory</t>
  </si>
  <si>
    <t xml:space="preserve">Note 3 Inventory June 30, 2017 June 30, 2016 Raw materials $ 375,046 $ 396,271 Finished goods 613,679 277,597 $ 988,725 $ 673,868 </t>
  </si>
  <si>
    <t>Note 4 Property, Plant and Equipment</t>
  </si>
  <si>
    <t xml:space="preserve">Note 4 Property, Plant and Equipment June 30, 2017 Accumulated Cost Depreciation Net Manufacturing Equipment $ 4,451,378 $ 2,441,625 $ 2,009,753 Equipment and Furniture 47,801 35,297 12,504 Computer Equipment 30,032 30,032 - Equipment 206,442 102,292 104,150 Land 54,498 - 54,498 Building 2,728,164 1,497,522 1,230,642 Railroad Spur 94,108 66,709 27,399 Total Equipment and Property $ 7,612,423 $ 4,173,477 $ 3,438,946 June 30, 2016 Accumulated Cost Depreciation Net Manufacturing Equipment $ 4,193,669 $ 2,297,732 $ 1,895,937 Equipment and Furniture 44,110 33,480 10,630 Computer Equipment 30,032 30,032 - Equipment 93,291 72,252 21,039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 During the year ended June 30, 2017, the Company recorded depreciation expense of $287,422 (2016: $342,734) on its property, plant and equipment. This amount is included in cost of sales in the Statement of Operations. </t>
  </si>
  <si>
    <t>Note 5 Convertible Debenture</t>
  </si>
  <si>
    <t xml:space="preserve">Note 5 Convertible Debenture During the year ended June 30, 2012, the Company approved the issuance of two convertible promissory debentures to a director and a company controlled by a director in the amount of $300,000. The debentures bore interest at 12% per annum, payable quarterly, and were collateralized by a third charge over the Companys plant and equipment as well as a charge against the Companys patents. At any time, the notes were convertible into units of the Company at a price of $0.10 per unit. Each unit consisted of one common share and one common share purchase warrant entitling the holder the right to purchase one additional share for $0.10 for a period of two years from the conversion date. On January 20, 2017, the convertible debentures were converted to 2,400,000 shares and the corresponding warrants were also exercised for 2,400,000 shares (Note 6). During the year, the Company incurred interest charges of $15,948 (2016: $28,800) on these convertible debentures. </t>
  </si>
  <si>
    <t>Note 6 Common Stock</t>
  </si>
  <si>
    <t xml:space="preserve">Note 6 Common Stock a) Equity Transactions On August 2, 2016, the Company issued 1,077,500 common shares pursuant to the exercise of options at an exercise price of $0.097 per share. On January 20, 2017, the Company issued 2,400,000 equity units pursuant to the conversion of convertible debentures totalling $240,000 at the contracted conversion price of $0.10 per equity unit. Each unit consisted of one common share and one common share purchase warrant exercisable at $0.10 for a period of two years. On January 20, 2017, the Company issued 2,400,000 common shares pursuant to the exercise of 2,400,000 share purchase warrants at an exercise price of $0.10 per warrant for total proceeds of $240,000. b) Escrow: At June 30, 2017, there are 48,922 (2016  48,922 ) common shares held in escrow by the Companys transfer agent, the release which is subject to the approval of the regulatory authorities. Subsequent to June 30, 2017, all of these shares held in escrow were released by the Company. c) Commitments: Stock-based Compensation Plan In November 2005, the Company continued its rolling stock option plan (the 2005 Rolling Plan). The 2005 Rolling Plan provides for the granting of stock options to selected directors, officers, employees or consultants in an aggregate amount of up to 10% of the issued and outstanding common shares of the Company. Under the 2005 Rolling Plan, the granting of stock options, exercise prices and terms are determined by the Company's Board of Directors. Options granted to non-executive employees and consultants typically vest in stages over various periods of time while options granted to Directors and executive employees vest immediately upon their grant. The exercise price shall not be less than the Discounted Market Price, which is defined as the last closing price of the common shares before the date of the grant less an applicable discount, as allowed by the regulatory authorities. Options granted under the 2005 Rolling Plan may not exceed a term of 5 years unless the Company achieves classification as a Tier 1 issuer in accordance with the policies of the TSX, in which case, the options may be granted for a maximum term of 10 years. A summary of the status of the Companys share purchase option plan as of June 30, 2017 and 2016 and changes during the years ending on those dates is presented below: Weighted Average Number of Exercise Shares Price Outstanding and Exercisable, June 30, 2016 1,077,500 $ 0.097 Exercised (1,077,500) $ 0.097 Outstanding and Exercisable, June 30, 2017 0 $ 0 At June 30, 2017, the Company has no outstanding options. </t>
  </si>
  <si>
    <t>Note 7 Research and Development Costs</t>
  </si>
  <si>
    <t xml:space="preserve">Note 7 Research and Development Costs Research and development expense, included in cost of sales, consists of the following for the years ended June 30, 2017 and 2016. June 30, 2017 June 30, 2016 Testing Services $ 26,351 $ 41,644 </t>
  </si>
  <si>
    <t>Note 8 Income Taxes</t>
  </si>
  <si>
    <t xml:space="preserve">Note 8 Income Taxes For financial reporting purposes, income from operations before taxes includes the following: June 30, 2017 June 30, 2016 U.S. $ 509,960 $ 673,694 Non U.S. (63,639) (348,689) $ 446,321 $ 325,005 The components of income tax benefit (provision) are as follows: June 30, 2017 June 30, 2016 Current expense U.S. $ 15,882 $ - Non U.S. - - $ 15,882 $ - The provision for income taxes differs from the amount established using the Canadian statutory income tax rate (26%) as follows: June 30, 2017 June 30, 2016 Deferred expense (recovery) U.S. $ (62,000) $ 8,000 Non U.S. - - $ (62,000) $ 8,000 The tax effects of the temporary differences that give rise to the Companys estimated deferred tax assets and liabilities are as follows: June 30, 2017 June 30, 2016 Income tax expense at statutory rate $ 129,000 $ 85,000 Foreign income taxed at foreign statutory rate 44,000 44,000 Expiry of loss carryforward - 26,000 Permanent differences (16,000) (3,000) Effect of foreign exchange 70,000 - Impact of under (over) provision in prior year (249,000) 55,000 Change in valuation allowance (40,000) (199,000) Net deferred tax asset expense (recovery) $ (62,000) $ 8,000 As at June 30, 2017, the Company had estimated net operating loss carry-forwards available to reduce taxable income in future years, which were incurred in the United States and Canada as follows: June 30, 2017 June 30, 2016 Deferred tax assets Net operating losses $ 832,000 $ 787,000 Property, plant and equipment - Canada 242,000 304,000 Expenses not currently deductible and other 30,000 20,000 Valuation allowance (805,000) (845,000) Total deferred tax assets $ 299,000 $ 266,000 Deferred tax liabilities Property, plant and equipment - U.S. (245,000) $ (274,000) Net tax deferred assets (liabilities) $ 54,000 $ (8,000) Year of Expiry United States Canada Total 2026 $ - $ 101,000 $ 101,000 2027 - 98,000 98,000 2028 - 91,000 91,000 2029 - 94,000 94,000 2030 457,000 93,000 550,000 2031 354,000 2,000 356,000 2032 69,000 239,000 308,000 2033 - 126,000 126,000 2034 - 186,000 186,000 2035 - 640,000 640,000 2036 167,000 167,000 2037 216,000 216,000 Total Net Operating Loss Carry-Forwards $ 880,000 $ 2,053,000 $ 2,933,000 Deferred tax assets and liabilities are determined based on differences between financial reporting and tax bases of assets and liabilities and are measured using the enacted tax rates and laws that will be in effect when the differences are expected to reverse. In evaluating the Companys ability to recover deferred tax assets, management considers all available positive and negative evidence including past operating results, the existence of cumulative losses and our forecast of future taxable income. In determining future taxable income, the Company utilizes assumptions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es. Recognition of deferred tax assets is appropriate when realization of these assets is more likely than not. Based upon the weight of available evidence, including the Companys recent operating performance and the execution of a long-term supply agreement in August 2015, the Company has elected to recognize the gross deferred income tax assets pertaining to net operating loss carryforwards in the United States. In conjunction with the recognition of the deferred tax assets, the Company also recognized a deferred tax liability related to the basis difference between tax and accounting in respect of the Companys fixed assets in the United States. Uncertain Tax Positions 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At June 30, 2017, the Company does not have an accrual relating to uncertain tax positions. It is not anticipated that unrecognized tax benefits would significantly increase or decrease within 12 months of the reporting date. 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4. 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 </t>
  </si>
  <si>
    <t>Note 9 Segmented Information and Sales Concentration</t>
  </si>
  <si>
    <t xml:space="preserve">Note 9 Segmented information and sales concentration The Company operates in one industry segment being the manufacturing and marketing of fire resistant building materials. All of the Companys revenues and substantially all of the long-term assets are located in the United States. June 30, 2017 June 30, 2016 Customer #1 88% 77% Customer #2 12% 23% The amounts receivable from each of these customers at June 30, 2017 is $ 159,638 and $ 80,845 respectively (2016: $ 335,826 and $ 155,323 respectively). The loss of either of these customers or the curtailment of purchases by such customers could have material adverse effects on the Companys financial condition and results of operations. </t>
  </si>
  <si>
    <t>Note 10 Supplemental Cash Flow Information</t>
  </si>
  <si>
    <t xml:space="preserve">Note 10 Supplemental Cash Flow Information Investing and financing activities that do not have a direct impact on current cash flows are excluded from the statement of cash flows. During the year ended June 30, 2017, the Company issued 2,400,000 equity units pursuant to the conversion of convertible debentures totalling $240,000 at the contracted conversion price of $0.10 per equity unit. Each unit consisted of one common share and one common share purchase warrant exercisable at $0.10 for a period of two years. </t>
  </si>
  <si>
    <t>Note 11 Subsequent Event</t>
  </si>
  <si>
    <t xml:space="preserve">Note 11 Subsequent Event The Company entered into an agreement with Louisiana-Pacific Canada Ltd. and Louisiana-Pacific Corporation (collectively, "LP"), pursuant to which LP has agreed to acquire all of the issued and outstanding common shares of the Company (the "Transaction").The Transaction will be implemented by way of plan of arrangement (the "Arrangement") under the Business Corporations Act (British Columbia). Pursuant to the Arrangement, each issued and outstanding common share of the Company will be transferred to LP in consideration for US$0.41 per common share, for a total purchase price of US$22 million. Upon completion of the Transaction, the Company will become a wholly-owned subsidiary of LP. The Arrangement is subject to applicable shareholder, court and regulatory approvals and the satisfaction of certain other closing conditions customary in transactions of this nature. </t>
  </si>
  <si>
    <t>Note 2 Significant Accounting Policies: a) Principles of Consolidation (Policies)</t>
  </si>
  <si>
    <t>Policies</t>
  </si>
  <si>
    <t>a) Principles of Consolidation</t>
  </si>
  <si>
    <t>a) Principles of Consolidation These consolidated financial statements include the accounts of International Barrier Technology Inc. (the Company) and its wholly-owned subsidiaries, Pyrotite Coatings of Canada Inc., a Canadian company and Barrier Technology Corporation (Barrier), a US company. All inter-company transactions and balances have been eliminated on consolidation.</t>
  </si>
  <si>
    <t>Note 2 Significant Accounting Policies: b) Cash and Cash Equivalents (Policies)</t>
  </si>
  <si>
    <t>b) Cash and Cash Equivalents</t>
  </si>
  <si>
    <t>b) Cash and Cash Equivalents The Company considers highly liquid investments with insignificant interest rate risk and an original maturity of three months or less on the purchase date to be cash equivalents.</t>
  </si>
  <si>
    <t>Note 2 Significant Accounting Policies: c) Inventory (Policies)</t>
  </si>
  <si>
    <t>c) Inventory</t>
  </si>
  <si>
    <t xml:space="preserve">c) Inventory Inventory is valued at the lower of FIFO (first-in, first-out) and net realizable value. In addition, items such as abnormal amounts of idle facility expense, freight, handling and waste material are recognized as current period charges rather than in inventory value. </t>
  </si>
  <si>
    <t>Note 2 Significant Accounting Policies: D) Plant and Equipment, Trademark and Technology Rights and Depreciation (Policies)</t>
  </si>
  <si>
    <t>D) Plant and Equipment, Trademark and Technology Rights and Depreciation</t>
  </si>
  <si>
    <t xml:space="preserve">d) Plant and Equipment, Trademark and Technology Rights and Depreciation Plant and equipment and trademark and technology rights are recorded at cost. Depreciation is provided as follows: Manufacturing equipment straight line over estimated useful lives ranging from 5 years to 30 years. Equipment and furniture 20%- declining balance Computer equipment 30% - declining balance Railroad spur 4% - declining balance Equipment under capital lease 20% - declining balance Building under capital lease straight line over 20 years </t>
  </si>
  <si>
    <t>Note 2 Significant Accounting Policies: e) Impairment of Long-lived Assets (Policies)</t>
  </si>
  <si>
    <t>e) Impairment of Long-lived Assets</t>
  </si>
  <si>
    <t xml:space="preserve">e) Impairment of Long-Lived Assets The Company reviews the recoverability of its long-lived assets whenever events or changes in circumstances indicate that the carrying amount of such assets may not be recoverable. The estimated future cash flows are based upon, among other things, assumptions about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si>
  <si>
    <t>Note 2 Significant Accounting Policies: F) Leases (Policies)</t>
  </si>
  <si>
    <t>F) Leases</t>
  </si>
  <si>
    <t>f) Leases Leases are classified as capital or operating leases. A lease that transfers substantially all benefits and risks incidental to the ownership of property is classified as a capital lease. At the inception of a capital lease, an asset and an obligation are recorded at an amount equal to the lesser of the present value of the minimum lease payments and the propertys fair value at the beginning of the lease. All other leases are accounted for as operating leases wherein rental payments are expensed as incurred.</t>
  </si>
  <si>
    <t>Note 2 Significant Accounting Policies: g) Foreign Currency Translation (Policies)</t>
  </si>
  <si>
    <t>g) Foreign Currency Translation</t>
  </si>
  <si>
    <t xml:space="preserve">g) Foreign Currency Translation The functional currency for the Companys operations is the U.S.dollar. Monetary assets and liabilities denominated in Canadian dollars are translated into U.S. dollars at the exchange rate prevailing at the end of the year. Non-monetary assets and liabilities are translated at the exchange rate prevailing at the respective transaction dates while revenues and expenses are translated at the average exchange rate during the year. Exchange gains and losses are recognized in the statement of operations. </t>
  </si>
  <si>
    <t>Note 2 Significant Accounting Policies: h) Research and Development Costs (Policies)</t>
  </si>
  <si>
    <t>h) Research and Development Costs</t>
  </si>
  <si>
    <t xml:space="preserve">h) Research and Development Costs Research and development costs are expensed in the year in which they are incurred. </t>
  </si>
  <si>
    <t>Note 2 Significant Accounting Policies: j) Fair Value Measurements (Policies)</t>
  </si>
  <si>
    <t>j) Fair Value Measurements</t>
  </si>
  <si>
    <t>j) Fair Value Measurements The book value of cash and cash equivalents, accounts receivable and accounts payable approximate their fair values due to the short term maturity of those instruments. At June 30, 2016, based on borrowing rates that were available to the Company under similar terms, the book value of capital lease obligations approximated their fair value. The fair value hierarchy under US GAAP is based on three levels of inputs, of which the first two are considered observable and the last unobservable, that may be used to measure fair value which are the following: Level 1-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During the year, the convertible debentures were converted to equity units at a conversion price of $0.10 per equity unit (Notes 5 and 6). At June 30, 2016, the convertible debentures had a fair value of $729,323.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ne 30, 2017 and 2016.</t>
  </si>
  <si>
    <t>Note 2 Significant Accounting Policies: k) Accounts Receivable and Concentrations of Credit Risk (Policies)</t>
  </si>
  <si>
    <t>k) Accounts Receivable and Concentrations of Credit Risk</t>
  </si>
  <si>
    <t xml:space="preserve">k) Accounts Receivable and Concentrations of Credit Risk The Company grants credit to its customers in the normal course of business. Trade receivables are typically non-interest bearing and are initially recorded at cost. Sales to the Companys recurring customers are generally made on open account term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Losses from credit sales are provided for in the financial statements and consistently have been within the allowance provided. The allowance is an estimate of the ability to collect accounts receivable based on an evaluation of specific customer risks along with additional reserves based on historical and probable bad debt experience. Amounts are written off against the allowance in the period the Company determines that the receivable is uncollectible. The Company has not recorded an allowance for doubtful accounts against its accounts receivable in each of the years ended June 30, 2017 and June 30, 2016. </t>
  </si>
  <si>
    <t>Note 2 Significant Accounting Policies: l) Revenue Recognition (Policies)</t>
  </si>
  <si>
    <t>l) Revenue Recognition</t>
  </si>
  <si>
    <t>l) Revenue Recognition The Company recognizes revenue in accordance with Financial Accounting Standards Boards (FASB) Accounting Standards Codification (ASC) 605, Revenue Recognition, which requires that: (i) persuasive evidence of an arrangement exists, (ii) delivery has occurred, (iii) the sales price is fixed and determinable, and (iv)collection is reasonably assured. The Company recognizes revenue when the building supplies have been shipped. Revenue for LP® FlameBlock Fire-Rated OSB Sheathing includes only the charges for treatment services, not the underlying OSB substrate or outbound freight as the customer supplies its own OSB Substrate and contracts for its own outgoing freight. The Company periodically enters into arrangements that contain multiple deliverable elements requiring an evaluation of each deliverable to determine whether it represents a separate unit of accounting. Each delivered item constitutes a separate unit of accounting when it has stand-alone value to the customer obligating the Company to determine a selling price for each deliverable. License Fees Revenue from up-front license fees and milestones payments is recognized as performance occurs and the respective obligations are completed. Prior to the completion of performance obligations, up-front payments are recorded as deferred revenue. Royalty Revenue Royalty revenue from sales of products is generally recognized when received or earned in accordance with the terms of the license fee agreements. License fees are recognized as earned in accordance with the terms of the agreement when the license fees can be reasonably estimated and collectability is reasonably assured.</t>
  </si>
  <si>
    <t>Note 2 Significant Accounting Policies: m) Income Taxes (Policies)</t>
  </si>
  <si>
    <t>m) Income Taxes</t>
  </si>
  <si>
    <t xml:space="preserve">m) Income Taxes The Company follows the liability method of accounting for income taxes. Under this method, current income taxes are recognized for the estimated income taxes payable for the current year. Deferred income tax assets and liabilities are recognized in the current year for temporary differences between the tax and accounting basis of assets and liabilities as well as for the benefit of losses available to be carried forward to future years for tax purposes. Deferred income tax assets and liabilities are measured using tax rates and laws expected to apply in the years in which those temporary differences are expected to be recovered or settled. The effect of a change in tax rates on deferred income tax assets and liabilities is recognized in operations in the year of change. A valuation allowance is recorded when it is more likely-than-not that a deferred tax asset will not be realized. Deferred tax assets and deferred tax liabilities, along with any associated valuation allowance, are offset and shown in the financial statements as a single noncurrent amount when these items arise within the same tax jurisdiction. </t>
  </si>
  <si>
    <t>Note 2 Significant Accounting Policies: n) Stock-based Compensation (Policies)</t>
  </si>
  <si>
    <t>n) Stock-based Compensation</t>
  </si>
  <si>
    <t>n) Stock-based Compensation The Company accounts for all stock-based payments and awards under the fair value based method. Stock-based payments to non-employees are measured at the fair value of the consideration received, or the fair value of the equity instruments issu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is fully vested and non-forfeitable as at the grant date is measured and recognized at that date.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Share purchase options granted to employees are accounted for as liabilities when they contain conditions or other features that are indexed to other than a market, performance or service condition.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t>
  </si>
  <si>
    <t>Note 2 Significant Accounting Policies: o) Recently Issued Accounting Pronouncements (Policies)</t>
  </si>
  <si>
    <t>o) Recently Issued Accounting Pronouncements</t>
  </si>
  <si>
    <t>o) Recently Issued Accounting Pronouncements In May 2014 and May 2016, the FASB issued Accounting Standards Update ("ASU") 2014-09, Revenue from Contracts with Customers Revenue from Contracts with Customers: Narrow-Scope Improvements and Practical Expedients . In February 2016, the FASB issued ASU No. 2016-02, Leases</t>
  </si>
  <si>
    <t>Note 2 Significant Accounting Policies: D) Plant and Equipment, Trademark and Technology Rights and Depreciation: Schedule of depreciation provisions (Tables)</t>
  </si>
  <si>
    <t>Tables/Schedules</t>
  </si>
  <si>
    <t>Schedule of depreciation provisions</t>
  </si>
  <si>
    <t xml:space="preserve"> Manufacturing equipment straight line over estimated useful lives ranging from 5 years to 30 years. Equipment and furniture 20%- declining balance Computer equipment 30% - declining balance Railroad spur 4% - declining balance Equipment under capital lease 20% - declining balance Building under capital lease straight line over 20 years</t>
  </si>
  <si>
    <t>Note 2 Significant Accounting Policies: Earnings Per Share, Policy (Tables)</t>
  </si>
  <si>
    <t>Earnings Per Share, Policy</t>
  </si>
  <si>
    <t xml:space="preserve"> 2017 2016 Basic Numerator Net income $ 492,439 $ 317,005 Denominator Weighted average common shares outstanding 50,290,871 47,807,426 Basic net income per share $ 0.01 $ 0.01 Diluted Numerator Net income $ 492,439 $ 317,005 Convertible debt interest - 28,800 Net income for diluted income per share calculation $ 492,439 $ 345,805 Denominator Weighted average common shares outstanding 50,290,871 47,807,426 Potential share issuances Common share options - 659,860 Common share warrants - 1,440,988 Convertible debenture conversion - 2,400,000 Weighted average diluted common shares outstanding 50,290,871 52,308,274 Diluted net income per share $ 0.01 $ 0.01</t>
  </si>
  <si>
    <t>Note 3 Inventory: Schedule of Inventory, Current (Tables)</t>
  </si>
  <si>
    <t>Schedule of Inventory, Current</t>
  </si>
  <si>
    <t xml:space="preserve"> June 30, 2017 June 30, 2016 Raw materials $ 375,046 $ 396,271 Finished goods 613,679 277,597 $ 988,725 $ 673,868</t>
  </si>
  <si>
    <t>Note 4 Property, Plant and Equipment: Property, Plant and Equipment (Tables)</t>
  </si>
  <si>
    <t>Property, Plant and Equipment</t>
  </si>
  <si>
    <t xml:space="preserve"> June 30, 2017 Accumulated Cost Depreciation Net Manufacturing Equipment $ 4,451,378 $ 2,441,625 $ 2,009,753 Equipment and Furniture 47,801 35,297 12,504 Computer Equipment 30,032 30,032 - Equipment 206,442 102,292 104,150 Land 54,498 - 54,498 Building 2,728,164 1,497,522 1,230,642 Railroad Spur 94,108 66,709 27,399 Total Equipment and Property $ 7,612,423 $ 4,173,477 $ 3,438,946</t>
  </si>
  <si>
    <t xml:space="preserve"> June 30, 2016 Accumulated Cost Depreciation Net Manufacturing Equipment $ 4,193,669 $ 2,297,732 $ 1,895,937 Equipment and Furniture 44,110 33,480 10,630 Computer Equipment 30,032 30,032 - Equipment 93,291 72,252 21,039 Land 54,498 - 54,498 Building 2,521,963 1,371,588 1,150,375 Railroad Spur 94,108 62,941 31,167 Subtotal Equipment and Property $ 7,031,671 $ 3,868,025 $ 3,163,646 Assets under Capital Lease Equipment $ 73,216 $ 18,030 $ 55,186 Subtotal Assets under Capital Lease 73,216 18,030 55,186 Total Property, Plant and Equipment $ 7,104,887 $ 3,886,055 $ 3,218,832</t>
  </si>
  <si>
    <t>Note 6 Common Stock: Schedule of Stock Options Roll Forward (Tables)</t>
  </si>
  <si>
    <t>Schedule of Stock Options Roll Forward</t>
  </si>
  <si>
    <t xml:space="preserve"> Weighted Average Number of Exercise Shares Price Outstanding and Exercisable, June 30, 2016 1,077,500 $ 0.097 Exercised (1,077,500) $ 0.097 Outstanding and Exercisable, June 30, 2017 0 $ 0</t>
  </si>
  <si>
    <t>Note 7 Research and Development Costs: Schedule of Research and Development Costs (Tables)</t>
  </si>
  <si>
    <t>Schedule of Research and Development Costs</t>
  </si>
  <si>
    <t xml:space="preserve"> June 30, 2017 June 30, 2016 Testing Services $ 26,351 $ 41,644</t>
  </si>
  <si>
    <t>Note 8 Income Taxes: Schedule of Income before Income Tax, Domestic and Foreign (Tables)</t>
  </si>
  <si>
    <t>Schedule of Income before Income Tax, Domestic and Foreign</t>
  </si>
  <si>
    <t xml:space="preserve"> June 30, 2017 June 30, 2016 U.S. $ 509,960 $ 673,694 Non U.S. (63,639) (348,689) $ 446,321 $ 325,005</t>
  </si>
  <si>
    <t>Note 8 Income Taxes: Schedule of Income tax paid (Tables)</t>
  </si>
  <si>
    <t>Schedule of Income tax paid</t>
  </si>
  <si>
    <t xml:space="preserve"> June 30, 2017 June 30, 2016 Current expense U.S. $ 15,882 $ - Non U.S. - - $ 15,882 $ -</t>
  </si>
  <si>
    <t>Note 8 Income Taxes: Schedule of Deferred Tax Assets and Liabilities (Tables)</t>
  </si>
  <si>
    <t>Schedule of Deferred Tax Assets and Liabilities</t>
  </si>
  <si>
    <t xml:space="preserve"> June 30, 2017 June 30, 2016 Deferred expense (recovery) U.S. $ (62,000) $ 8,000 Non U.S. - - $ (62,000) $ 8,000</t>
  </si>
  <si>
    <t>Note 8 Income Taxes: Schedule of Effective Income Tax Rate Reconciliation (Tables)</t>
  </si>
  <si>
    <t>Schedule of Effective Income Tax Rate Reconciliation</t>
  </si>
  <si>
    <t xml:space="preserve"> June 30, 2017 June 30, 2016 Income tax expense at statutory rate $ 129,000 $ 85,000 Foreign income taxed at foreign statutory rate 44,000 44,000 Expiry of loss carryforward - 26,000 Permanent differences (16,000) (3,000) Effect of foreign exchange 70,000 - Impact of under (over) provision in prior year (249,000) 55,000 Change in valuation allowance (40,000) (199,000) Net deferred tax asset expense (recovery) $ (62,000) $ 8,000</t>
  </si>
  <si>
    <t>Note 8 Income Taxes: Schedule of Components of Income Tax Expense (Benefit) (Tables)</t>
  </si>
  <si>
    <t>Schedule of Components of Income Tax Expense (Benefit)</t>
  </si>
  <si>
    <t xml:space="preserve"> June 30, 2017 June 30, 2016 Deferred tax assets Net operating losses $ 832,000 $ 787,000 Property, plant and equipment - Canada 242,000 304,000 Expenses not currently deductible and other 30,000 20,000 Valuation allowance (805,000) (845,000) Total deferred tax assets $ 299,000 $ 266,000 Deferred tax liabilities Property, plant and equipment - U.S. (245,000) $ (274,000) Net tax deferred assets (liabilities) $ 54,000 $ (8,000)</t>
  </si>
  <si>
    <t>Note 8 Income Taxes: Summary of Operating Loss Carryforwards (Tables)</t>
  </si>
  <si>
    <t>Summary of Operating Loss Carryforwards</t>
  </si>
  <si>
    <t xml:space="preserve"> Year of Expiry United States Canada Total 2026 $ - $ 101,000 $ 101,000 2027 - 98,000 98,000 2028 - 91,000 91,000 2029 - 94,000 94,000 2030 457,000 93,000 550,000 2031 354,000 2,000 356,000 2032 69,000 239,000 308,000 2033 - 126,000 126,000 2034 - 186,000 186,000 2035 - 640,000 640,000 2036 167,000 167,000 2037 216,000 216,000 Total Net Operating Loss Carry-Forwards $ 880,000 $ 2,053,000 $ 2,933,000</t>
  </si>
  <si>
    <t>Note 9 Segmented Information and Sales Concentration: Schedule of Revenue by Major Customers by Reporting Segments (Tables)</t>
  </si>
  <si>
    <t>Schedule of Revenue by Major Customers by Reporting Segments</t>
  </si>
  <si>
    <t xml:space="preserve"> June 30, 2017 June 30, 2016 Customer #1 88% 77% Customer #2 12% 23%</t>
  </si>
  <si>
    <t>Note 1 Basis of Presentation (Details)</t>
  </si>
  <si>
    <t>Details</t>
  </si>
  <si>
    <t>Nature of Operations</t>
  </si>
  <si>
    <t>The Company develops and manufactures proprietary fire resistant building materials in the United States of America and, as well, the Company owns the exclusive U.S. and international rights to the Pyrotite fire retardant technology. All of the Company&amp;#146;s revenues and substantially all of the long-term assets are located in the United States. There are minimal long-term assets held in Canada.</t>
  </si>
  <si>
    <t>Note 2 Significant Accounting Policies (Details) - shares</t>
  </si>
  <si>
    <t>Basis of Accounting</t>
  </si>
  <si>
    <t>The preparation of financial statements in accordance with United States generally accepted accounting principles (&amp;#147;US GAAP&amp;#148;)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amp;#146;s estimates. To the extent there are material differences between the estimates and the actual results, future results of operations will be affected.</t>
  </si>
  <si>
    <t>Antidilutive Securities Excluded from Computation of Earnings Per Share, Amount</t>
  </si>
  <si>
    <t>Note 2 Significant Accounting Policies: Earnings Per Share, Policy (Details) - USD ($)</t>
  </si>
  <si>
    <t>Weighted Average Number of Shares Issued, Basic</t>
  </si>
  <si>
    <t>Earnings Per Share, Basic</t>
  </si>
  <si>
    <t>Incremental Common Shares Attributable To Conversion Of Interest on Debt Securities</t>
  </si>
  <si>
    <t>Net Income (Loss) Attributable to Parent, Diluted</t>
  </si>
  <si>
    <t>Incremental Common Shares Attributable to Dilutive Effect of Contingently Issuable Shares</t>
  </si>
  <si>
    <t>Incremental Common Shares Attributable to Dilutive Effect of Call Options and Warrants</t>
  </si>
  <si>
    <t>Incremental Common Shares Attributable to Dilutive Effect of Conversion of Debt Securities</t>
  </si>
  <si>
    <t>Income (Loss) from Continuing Operations, Per Diluted Share</t>
  </si>
  <si>
    <t>Note 2 Significant Accounting Policies: j) Fair Value Measurements (Details)</t>
  </si>
  <si>
    <t>Jun. 30, 2016USD ($)</t>
  </si>
  <si>
    <t>Convertible Debt, Fair Value Disclosures</t>
  </si>
  <si>
    <t>Note 3 Inventory: Schedule of Inventory, Current (Details) - USD ($)</t>
  </si>
  <si>
    <t>Inventory, Raw Materials, Gross</t>
  </si>
  <si>
    <t>Inventory, Finished Goods, Gross</t>
  </si>
  <si>
    <t>Note 4 Property, Plant and Equipment: Property, Plant and Equipment (Details) - USD ($)</t>
  </si>
  <si>
    <t>Manufacturing Equipment</t>
  </si>
  <si>
    <t>Manufacturing Equipment, depreciation</t>
  </si>
  <si>
    <t>Manufacturing Equipment, net</t>
  </si>
  <si>
    <t>Furniture and Fixtures, Gross</t>
  </si>
  <si>
    <t>Equipment and Furniture, depreciation</t>
  </si>
  <si>
    <t>Equipment and furniture, net</t>
  </si>
  <si>
    <t>Computer Equipment</t>
  </si>
  <si>
    <t>Computer Equipment, depreciation</t>
  </si>
  <si>
    <t>Equipment, gross</t>
  </si>
  <si>
    <t>Equipment, depreciation</t>
  </si>
  <si>
    <t>Equipment, net</t>
  </si>
  <si>
    <t>Land</t>
  </si>
  <si>
    <t>Buildings and Improvements, Gross</t>
  </si>
  <si>
    <t>Buildings and improvements, depreciation</t>
  </si>
  <si>
    <t>Buildings and improvements, net</t>
  </si>
  <si>
    <t>Railroad spur, gross</t>
  </si>
  <si>
    <t>Railroad spur, depreciation</t>
  </si>
  <si>
    <t>Railroad spur, net</t>
  </si>
  <si>
    <t>Property, Plant, and Equipment, Owned, Gross</t>
  </si>
  <si>
    <t>Accumulated Depreciation, Depletion and Amortization, Property, Plant, and Equipment, Excluding Capital Leased Assets</t>
  </si>
  <si>
    <t>Equipment and property, net</t>
  </si>
  <si>
    <t>Equipment under lease, gross</t>
  </si>
  <si>
    <t>Equipment under lease, depreciation</t>
  </si>
  <si>
    <t>Equipment under lease, net</t>
  </si>
  <si>
    <t>Capital Leased Assets, Gross, Total</t>
  </si>
  <si>
    <t>Amortization of Leased Asset</t>
  </si>
  <si>
    <t>Capital Leases, Balance Sheet, Assets by Major Class, Net</t>
  </si>
  <si>
    <t>Property, Plant and Equipment, Gross</t>
  </si>
  <si>
    <t>Accumulated Depreciation, Depletion and Amortization, Property, Plant, and Equipment</t>
  </si>
  <si>
    <t>Note 5 Convertible Debenture (Details) - USD ($)</t>
  </si>
  <si>
    <t>Jan. 20, 2017</t>
  </si>
  <si>
    <t>Conversion of convertible debenture, stock</t>
  </si>
  <si>
    <t>Exercise of warrants, stock</t>
  </si>
  <si>
    <t>Interest on Convertible Debt, Net of Tax</t>
  </si>
  <si>
    <t>Note 6 Common Stock (Details) - USD ($)</t>
  </si>
  <si>
    <t>Share-based Compensation Arrangement by Share-based Payment Award, Options, Exercises in Period</t>
  </si>
  <si>
    <t>Share-based Compensation Arrangements by Share-based Payment Award, Options, Exercises in Period, Weighted Average Exercise Price</t>
  </si>
  <si>
    <t>Equity units issued, number of units</t>
  </si>
  <si>
    <t>Equity units issued, value</t>
  </si>
  <si>
    <t>Shares held in escrow</t>
  </si>
  <si>
    <t>Escrow released</t>
  </si>
  <si>
    <t>Subsequent Event, Description</t>
  </si>
  <si>
    <t>Subsequent to June 30, 2017, all of these shares held in escrow were released by the Company.</t>
  </si>
  <si>
    <t>Note 6 Common Stock: Schedule of Stock Options Roll Forward (Details) - $ / shares</t>
  </si>
  <si>
    <t>Share-based Compensation Arrangement by Share-based Payment Award, Options, Exercisable, Number</t>
  </si>
  <si>
    <t>Share-based Compensation Arrangement by Share-based Payment Award, Options, Outstanding, Weighted Average Exercise Price</t>
  </si>
  <si>
    <t>Note 7 Research and Development Costs: Schedule of Research and Development Costs (Details) - USD ($)</t>
  </si>
  <si>
    <t>Testing Services</t>
  </si>
  <si>
    <t>Note 8 Income Taxes: Schedule of Income before Income Tax, Domestic and Foreign (Details) - USD ($)</t>
  </si>
  <si>
    <t>Income (Loss) from Continuing Operations before Income Taxes, Domestic</t>
  </si>
  <si>
    <t>Income (Loss) from Continuing Operations before Income Taxes, Foreign</t>
  </si>
  <si>
    <t>Note 8 Income Taxes: Schedule of Income tax paid (Details)</t>
  </si>
  <si>
    <t>Jun. 30, 2017USD ($)</t>
  </si>
  <si>
    <t>Income Taxes Paid, Net</t>
  </si>
  <si>
    <t>Note 8 Income Taxes: Schedule of Deferred Tax Assets and Liabilities (Details) - USD ($)</t>
  </si>
  <si>
    <t>Note 8 Income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Deduction, Amount</t>
  </si>
  <si>
    <t>Effective Income Tax Rate Reconciliation, Noncontrolling Interest Income (Loss), Amount</t>
  </si>
  <si>
    <t>Effective Income Tax Rate Reconciliation, Deduction, Other, Amount</t>
  </si>
  <si>
    <t>Effective Income Tax Rate Reconciliation, Other Adjustments, Amount</t>
  </si>
  <si>
    <t>Valuation Allowance, Deferred Tax Asset, Increase (Decrease), Amount</t>
  </si>
  <si>
    <t>Deferred Tax Assets, Net of Valuation Allowance</t>
  </si>
  <si>
    <t>Note 8 Income Taxes: Schedule of Components of Income Tax Expense (Benefit) (Details) - USD ($)</t>
  </si>
  <si>
    <t>Deferred Tax Assets, Operating Loss Carryforwards</t>
  </si>
  <si>
    <t>Deferred Tax Assets, Property, Plant and Equipment</t>
  </si>
  <si>
    <t>Deferred Tax Assets, Other</t>
  </si>
  <si>
    <t>Deferred Tax Assets, Valuation Allowance</t>
  </si>
  <si>
    <t>Deferred Income Tax Assets, Net</t>
  </si>
  <si>
    <t>Deferred Tax Liabilities, Property, Plant and Equipment</t>
  </si>
  <si>
    <t>Deferred Tax Liabilities, Gross</t>
  </si>
  <si>
    <t>Note 8 Income Taxes: Summary of Operating Loss Carryforwards (Details)</t>
  </si>
  <si>
    <t>Net Operating Loss Carry-Forwards, USA</t>
  </si>
  <si>
    <t>Net Operating Loss Carry-Forwards, Canada</t>
  </si>
  <si>
    <t>Operating Loss Carryforwards</t>
  </si>
  <si>
    <t>Note 9 Segmented Information and Sales Concentration: Schedule of Revenue by Major Customers by Reporting Segments (Details)</t>
  </si>
  <si>
    <t>88.00%</t>
  </si>
  <si>
    <t>77.00%</t>
  </si>
  <si>
    <t>12.00%</t>
  </si>
  <si>
    <t>23.00%</t>
  </si>
  <si>
    <t>Note 9 Segmented Information and Sales Concentration (Details) - USD ($)</t>
  </si>
  <si>
    <t>Customer 1, amount receivable</t>
  </si>
  <si>
    <t>Customer 2, Amount receivable</t>
  </si>
  <si>
    <t>Note 10 Supplemental Cash Flow Information (Details)</t>
  </si>
  <si>
    <t>Jan. 20, 2017USD ($)shares</t>
  </si>
  <si>
    <t>Equity units issued, number of units | shares</t>
  </si>
  <si>
    <t>Equity units issued, value | $</t>
  </si>
  <si>
    <t>Note 11 Subsequent Event (Details)</t>
  </si>
  <si>
    <t>Agreement</t>
  </si>
  <si>
    <t>The Company entered into an agreement with Louisiana-Pacific Canada Ltd. and Louisiana-Pacific Corporation (collectively, 'LP'), pursuant to which LP has agreed to acquire all of the issued and outstanding common shares of the Company (the 'Transaction').The Transaction will be implemented by way of plan of arrangement (the 'Arrangement') under the Business Corporations Act (British Columbia). Pursuant to the Arrangement, each issued and outstanding common share of the Company will be transferred to LP in consideration for US$0.41 per common share, for a total purchase price of US$22 million. Upon completion of the Transaction, the Company will become a wholly-owned subsidiary of LP. The Arrangement is subject to applicable shareholder, court and regulatory approvals and the satisfaction of certain other closing conditions customary in transactions of this nature.</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_);_(&quot;$ &quot;(#,##0.00)" numFmtId="166"/>
    <numFmt formatCode="_(&quot;$ &quot;#,##0.000_);_(&quot;$ &quot;(#,##0.000)" numFmtId="167"/>
    <numFmt formatCode="_(&quot;Customer &quot;#,##0_);_(&quot;Custom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0543</v>
      </c>
    </row>
    <row r="9" spans="1:4">
      <c r="A9" s="4" t="s">
        <v>15</v>
      </c>
      <c r="B9" s="4" t="s">
        <v>16</v>
      </c>
    </row>
    <row r="10" spans="1:4">
      <c r="A10" s="4" t="s">
        <v>17</v>
      </c>
      <c r="D10" s="6" t="n">
        <v>1173238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C17" s="5" t="n">
        <v>536849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4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1</v>
      </c>
      <c r="C1" s="2" t="s">
        <v>2</v>
      </c>
      <c r="D1" s="2" t="s">
        <v>32</v>
      </c>
    </row>
    <row r="2" spans="1:4">
      <c r="A2" s="3" t="s">
        <v>33</v>
      </c>
    </row>
    <row r="3" spans="1:4">
      <c r="A3" s="4" t="s">
        <v>34</v>
      </c>
      <c r="C3" s="6" t="n">
        <v>1076841</v>
      </c>
      <c r="D3" s="6" t="n">
        <v>928940</v>
      </c>
    </row>
    <row r="4" spans="1:4">
      <c r="A4" s="4" t="s">
        <v>35</v>
      </c>
      <c r="C4" s="5" t="n">
        <v>246253</v>
      </c>
      <c r="D4" s="5" t="n">
        <v>570266</v>
      </c>
    </row>
    <row r="5" spans="1:4">
      <c r="A5" s="4" t="s">
        <v>36</v>
      </c>
      <c r="B5" s="4" t="s">
        <v>37</v>
      </c>
      <c r="C5" s="5" t="n">
        <v>988725</v>
      </c>
      <c r="D5" s="5" t="n">
        <v>673868</v>
      </c>
    </row>
    <row r="6" spans="1:4">
      <c r="A6" s="4" t="s">
        <v>38</v>
      </c>
      <c r="C6" s="5" t="n">
        <v>47230</v>
      </c>
      <c r="D6" s="5" t="n">
        <v>66011</v>
      </c>
    </row>
    <row r="7" spans="1:4">
      <c r="A7" s="4" t="s">
        <v>39</v>
      </c>
      <c r="C7" s="5" t="n">
        <v>2359049</v>
      </c>
      <c r="D7" s="5" t="n">
        <v>2239085</v>
      </c>
    </row>
    <row r="8" spans="1:4">
      <c r="A8" s="4" t="s">
        <v>40</v>
      </c>
      <c r="B8" s="4" t="s">
        <v>41</v>
      </c>
      <c r="C8" s="5" t="n">
        <v>3438946</v>
      </c>
      <c r="D8" s="5" t="n">
        <v>3218832</v>
      </c>
    </row>
    <row r="9" spans="1:4">
      <c r="A9" s="4" t="s">
        <v>42</v>
      </c>
      <c r="B9" s="4" t="s">
        <v>43</v>
      </c>
      <c r="C9" s="5" t="n">
        <v>54000</v>
      </c>
      <c r="D9" s="4" t="s">
        <v>44</v>
      </c>
    </row>
    <row r="10" spans="1:4">
      <c r="A10" s="4" t="s">
        <v>45</v>
      </c>
      <c r="C10" s="5" t="n">
        <v>5851995</v>
      </c>
      <c r="D10" s="5" t="n">
        <v>5457917</v>
      </c>
    </row>
    <row r="11" spans="1:4">
      <c r="A11" s="3" t="s">
        <v>46</v>
      </c>
    </row>
    <row r="12" spans="1:4">
      <c r="A12" s="4" t="s">
        <v>47</v>
      </c>
      <c r="C12" s="5" t="n">
        <v>515958</v>
      </c>
      <c r="D12" s="5" t="n">
        <v>860697</v>
      </c>
    </row>
    <row r="13" spans="1:4">
      <c r="A13" s="4" t="s">
        <v>48</v>
      </c>
      <c r="D13" s="5" t="n">
        <v>13151</v>
      </c>
    </row>
    <row r="14" spans="1:4">
      <c r="A14" s="4" t="s">
        <v>49</v>
      </c>
      <c r="D14" s="5" t="n">
        <v>50000</v>
      </c>
    </row>
    <row r="15" spans="1:4">
      <c r="A15" s="4" t="s">
        <v>50</v>
      </c>
      <c r="B15" s="4" t="s">
        <v>51</v>
      </c>
      <c r="C15" s="4" t="s">
        <v>44</v>
      </c>
      <c r="D15" s="5" t="n">
        <v>240000</v>
      </c>
    </row>
    <row r="16" spans="1:4">
      <c r="A16" s="4" t="s">
        <v>52</v>
      </c>
      <c r="C16" s="5" t="n">
        <v>515958</v>
      </c>
      <c r="D16" s="5" t="n">
        <v>1163848</v>
      </c>
    </row>
    <row r="17" spans="1:4">
      <c r="A17" s="4" t="s">
        <v>53</v>
      </c>
      <c r="B17" s="4" t="s">
        <v>43</v>
      </c>
      <c r="C17" s="4" t="s">
        <v>44</v>
      </c>
      <c r="D17" s="5" t="n">
        <v>8000</v>
      </c>
    </row>
    <row r="18" spans="1:4">
      <c r="A18" s="4" t="s">
        <v>54</v>
      </c>
      <c r="D18" s="5" t="n">
        <v>26989</v>
      </c>
    </row>
    <row r="19" spans="1:4">
      <c r="A19" s="4" t="s">
        <v>55</v>
      </c>
      <c r="C19" s="5" t="n">
        <v>515958</v>
      </c>
      <c r="D19" s="5" t="n">
        <v>1198837</v>
      </c>
    </row>
    <row r="20" spans="1:4">
      <c r="A20" s="3" t="s">
        <v>56</v>
      </c>
    </row>
    <row r="21" spans="1:4">
      <c r="A21" s="4" t="s">
        <v>57</v>
      </c>
      <c r="B21" s="4" t="s">
        <v>58</v>
      </c>
      <c r="C21" s="5" t="n">
        <v>16584133</v>
      </c>
      <c r="D21" s="5" t="n">
        <v>15934256</v>
      </c>
    </row>
    <row r="22" spans="1:4">
      <c r="A22" s="4" t="s">
        <v>59</v>
      </c>
      <c r="C22" s="5" t="n">
        <v>1443924</v>
      </c>
      <c r="D22" s="5" t="n">
        <v>1509283</v>
      </c>
    </row>
    <row r="23" spans="1:4">
      <c r="A23" s="4" t="s">
        <v>60</v>
      </c>
      <c r="C23" s="5" t="n">
        <v>-12692020</v>
      </c>
      <c r="D23" s="5" t="n">
        <v>-13184459</v>
      </c>
    </row>
    <row r="24" spans="1:4">
      <c r="A24" s="4" t="s">
        <v>61</v>
      </c>
      <c r="C24" s="5" t="n">
        <v>5336037</v>
      </c>
      <c r="D24" s="5" t="n">
        <v>4259080</v>
      </c>
    </row>
    <row r="25" spans="1:4">
      <c r="A25" s="4" t="s">
        <v>62</v>
      </c>
      <c r="C25" s="6" t="n">
        <v>5851995</v>
      </c>
      <c r="D25" s="6" t="n">
        <v>5457917</v>
      </c>
    </row>
    <row r="26" spans="1:4"/>
    <row r="27" spans="1:4">
      <c r="A27" s="4" t="s">
        <v>37</v>
      </c>
      <c r="B27" s="7" t="n">
        <v>3</v>
      </c>
    </row>
    <row r="28" spans="1:4">
      <c r="A28" s="4" t="s">
        <v>41</v>
      </c>
      <c r="B28" s="7" t="n">
        <v>4</v>
      </c>
    </row>
    <row r="29" spans="1:4">
      <c r="A29" s="4" t="s">
        <v>43</v>
      </c>
      <c r="B29" s="7" t="n">
        <v>8</v>
      </c>
    </row>
    <row r="30" spans="1:4">
      <c r="A30" s="4" t="s">
        <v>51</v>
      </c>
      <c r="B30" s="7" t="n">
        <v>5</v>
      </c>
    </row>
    <row r="31" spans="1:4">
      <c r="A31" s="4" t="s">
        <v>58</v>
      </c>
      <c r="B31" s="7" t="n">
        <v>6</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0"/>
    <col customWidth="1" max="3" min="3" width="14"/>
    <col customWidth="1" max="4" min="4" width="14"/>
  </cols>
  <sheetData>
    <row r="1" spans="1:4">
      <c r="A1" s="1" t="s">
        <v>63</v>
      </c>
      <c r="C1" s="2" t="s">
        <v>2</v>
      </c>
      <c r="D1" s="2" t="s">
        <v>32</v>
      </c>
    </row>
    <row r="2" spans="1:4">
      <c r="A2" s="3" t="s">
        <v>64</v>
      </c>
    </row>
    <row r="3" spans="1:4">
      <c r="A3" s="4" t="s">
        <v>65</v>
      </c>
      <c r="C3" s="6" t="n">
        <v>0</v>
      </c>
      <c r="D3" s="6" t="n">
        <v>0</v>
      </c>
    </row>
    <row r="4" spans="1:4">
      <c r="A4" s="4" t="s">
        <v>66</v>
      </c>
      <c r="B4" s="4" t="s">
        <v>37</v>
      </c>
      <c r="C4" s="4" t="s">
        <v>44</v>
      </c>
      <c r="D4" s="4" t="s">
        <v>44</v>
      </c>
    </row>
    <row r="5" spans="1:4">
      <c r="A5" s="4" t="s">
        <v>67</v>
      </c>
      <c r="C5" s="5" t="n">
        <v>53684926</v>
      </c>
      <c r="D5" s="5" t="n">
        <v>47807426</v>
      </c>
    </row>
    <row r="6" spans="1:4">
      <c r="A6" s="4" t="s">
        <v>68</v>
      </c>
      <c r="C6" s="5" t="n">
        <v>53684926</v>
      </c>
      <c r="D6" s="5" t="n">
        <v>47807426</v>
      </c>
    </row>
    <row r="7" spans="1:4"/>
    <row r="8" spans="1:4">
      <c r="A8" s="4" t="s">
        <v>37</v>
      </c>
      <c r="B8" s="4" t="s">
        <v>69</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18</v>
      </c>
      <c r="B1" s="2" t="s">
        <v>1</v>
      </c>
    </row>
    <row r="2" spans="1:3">
      <c r="B2" s="2" t="s">
        <v>2</v>
      </c>
      <c r="C2" s="2" t="s">
        <v>32</v>
      </c>
    </row>
    <row r="3" spans="1:3">
      <c r="A3" s="3" t="s">
        <v>209</v>
      </c>
    </row>
    <row r="4" spans="1:3">
      <c r="A4" s="4" t="s">
        <v>219</v>
      </c>
      <c r="B4" s="4" t="s">
        <v>220</v>
      </c>
      <c r="C4" s="4" t="s">
        <v>2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09</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25</v>
      </c>
      <c r="B1" s="2" t="s">
        <v>1</v>
      </c>
    </row>
    <row r="2" spans="1:2">
      <c r="B2" s="2" t="s">
        <v>2</v>
      </c>
    </row>
    <row r="3" spans="1:2">
      <c r="A3" s="3" t="s">
        <v>209</v>
      </c>
    </row>
    <row r="4" spans="1:2">
      <c r="A4" s="4" t="s">
        <v>226</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9</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70</v>
      </c>
      <c r="C1" s="2" t="s">
        <v>1</v>
      </c>
    </row>
    <row r="2" spans="1:4">
      <c r="C2" s="2" t="s">
        <v>2</v>
      </c>
      <c r="D2" s="2" t="s">
        <v>32</v>
      </c>
    </row>
    <row r="3" spans="1:4">
      <c r="A3" s="3" t="s">
        <v>71</v>
      </c>
    </row>
    <row r="4" spans="1:4">
      <c r="A4" s="4" t="s">
        <v>72</v>
      </c>
      <c r="B4" s="4" t="s">
        <v>37</v>
      </c>
      <c r="C4" s="6" t="n">
        <v>9155528</v>
      </c>
      <c r="D4" s="6" t="n">
        <v>9527052</v>
      </c>
    </row>
    <row r="5" spans="1:4">
      <c r="A5" s="4" t="s">
        <v>73</v>
      </c>
      <c r="C5" s="5" t="n">
        <v>248204</v>
      </c>
      <c r="D5" s="5" t="n">
        <v>87500</v>
      </c>
    </row>
    <row r="6" spans="1:4">
      <c r="A6" s="4" t="s">
        <v>74</v>
      </c>
      <c r="C6" s="5" t="n">
        <v>7955411</v>
      </c>
      <c r="D6" s="5" t="n">
        <v>8186797</v>
      </c>
    </row>
    <row r="7" spans="1:4">
      <c r="A7" s="4" t="s">
        <v>75</v>
      </c>
      <c r="C7" s="5" t="n">
        <v>1448321</v>
      </c>
      <c r="D7" s="5" t="n">
        <v>1427755</v>
      </c>
    </row>
    <row r="8" spans="1:4">
      <c r="A8" s="3" t="s">
        <v>76</v>
      </c>
    </row>
    <row r="9" spans="1:4">
      <c r="A9" s="4" t="s">
        <v>77</v>
      </c>
      <c r="C9" s="5" t="n">
        <v>91704</v>
      </c>
      <c r="D9" s="5" t="n">
        <v>86498</v>
      </c>
    </row>
    <row r="10" spans="1:4">
      <c r="A10" s="4" t="s">
        <v>78</v>
      </c>
      <c r="C10" s="5" t="n">
        <v>26632</v>
      </c>
      <c r="D10" s="5" t="n">
        <v>27566</v>
      </c>
    </row>
    <row r="11" spans="1:4">
      <c r="A11" s="4" t="s">
        <v>79</v>
      </c>
      <c r="C11" s="5" t="n">
        <v>101356</v>
      </c>
      <c r="D11" s="5" t="n">
        <v>87082</v>
      </c>
    </row>
    <row r="12" spans="1:4">
      <c r="A12" s="4" t="s">
        <v>80</v>
      </c>
      <c r="C12" s="5" t="n">
        <v>232</v>
      </c>
      <c r="D12" s="5" t="n">
        <v>193</v>
      </c>
    </row>
    <row r="13" spans="1:4">
      <c r="A13" s="4" t="s">
        <v>81</v>
      </c>
      <c r="C13" s="5" t="n">
        <v>34277</v>
      </c>
      <c r="D13" s="5" t="n">
        <v>57813</v>
      </c>
    </row>
    <row r="14" spans="1:4">
      <c r="A14" s="4" t="s">
        <v>82</v>
      </c>
      <c r="C14" s="5" t="n">
        <v>82973</v>
      </c>
      <c r="D14" s="5" t="n">
        <v>69599</v>
      </c>
    </row>
    <row r="15" spans="1:4">
      <c r="A15" s="4" t="s">
        <v>83</v>
      </c>
      <c r="C15" s="5" t="n">
        <v>36962</v>
      </c>
      <c r="D15" s="5" t="n">
        <v>34481</v>
      </c>
    </row>
    <row r="16" spans="1:4">
      <c r="A16" s="4" t="s">
        <v>84</v>
      </c>
      <c r="C16" s="5" t="n">
        <v>10148</v>
      </c>
      <c r="D16" s="5" t="n">
        <v>11408</v>
      </c>
    </row>
    <row r="17" spans="1:4">
      <c r="A17" s="4" t="s">
        <v>85</v>
      </c>
      <c r="C17" s="5" t="n">
        <v>4368</v>
      </c>
      <c r="D17" s="5" t="n">
        <v>3406</v>
      </c>
    </row>
    <row r="18" spans="1:4">
      <c r="A18" s="4" t="s">
        <v>86</v>
      </c>
      <c r="C18" s="5" t="n">
        <v>597555</v>
      </c>
      <c r="D18" s="5" t="n">
        <v>705210</v>
      </c>
    </row>
    <row r="19" spans="1:4">
      <c r="A19" s="4" t="s">
        <v>87</v>
      </c>
      <c r="C19" s="5" t="n">
        <v>986207</v>
      </c>
      <c r="D19" s="5" t="n">
        <v>1083256</v>
      </c>
    </row>
    <row r="20" spans="1:4">
      <c r="A20" s="4" t="s">
        <v>88</v>
      </c>
      <c r="C20" s="5" t="n">
        <v>462114</v>
      </c>
      <c r="D20" s="5" t="n">
        <v>344499</v>
      </c>
    </row>
    <row r="21" spans="1:4">
      <c r="A21" s="4" t="s">
        <v>89</v>
      </c>
      <c r="C21" s="5" t="n">
        <v>1960</v>
      </c>
      <c r="D21" s="5" t="n">
        <v>12256</v>
      </c>
    </row>
    <row r="22" spans="1:4">
      <c r="A22" s="4" t="s">
        <v>90</v>
      </c>
      <c r="C22" s="5" t="n">
        <v>-17753</v>
      </c>
      <c r="D22" s="5" t="n">
        <v>-31750</v>
      </c>
    </row>
    <row r="23" spans="1:4">
      <c r="A23" s="4" t="s">
        <v>91</v>
      </c>
      <c r="C23" s="5" t="n">
        <v>-15793</v>
      </c>
      <c r="D23" s="5" t="n">
        <v>-19494</v>
      </c>
    </row>
    <row r="24" spans="1:4">
      <c r="A24" s="4" t="s">
        <v>92</v>
      </c>
      <c r="C24" s="5" t="n">
        <v>446321</v>
      </c>
      <c r="D24" s="5" t="n">
        <v>325005</v>
      </c>
    </row>
    <row r="25" spans="1:4">
      <c r="A25" s="3" t="s">
        <v>93</v>
      </c>
    </row>
    <row r="26" spans="1:4">
      <c r="A26" s="4" t="s">
        <v>94</v>
      </c>
      <c r="C26" s="5" t="n">
        <v>-15882</v>
      </c>
    </row>
    <row r="27" spans="1:4">
      <c r="A27" s="4" t="s">
        <v>95</v>
      </c>
      <c r="C27" s="5" t="n">
        <v>62000</v>
      </c>
      <c r="D27" s="5" t="n">
        <v>-8000</v>
      </c>
    </row>
    <row r="28" spans="1:4">
      <c r="A28" s="4" t="s">
        <v>96</v>
      </c>
      <c r="B28" s="4" t="s">
        <v>41</v>
      </c>
      <c r="C28" s="5" t="n">
        <v>46118</v>
      </c>
      <c r="D28" s="5" t="n">
        <v>-8000</v>
      </c>
    </row>
    <row r="29" spans="1:4">
      <c r="A29" s="4" t="s">
        <v>97</v>
      </c>
      <c r="C29" s="6" t="n">
        <v>492439</v>
      </c>
      <c r="D29" s="6" t="n">
        <v>317005</v>
      </c>
    </row>
    <row r="30" spans="1:4">
      <c r="A30" s="4" t="s">
        <v>98</v>
      </c>
      <c r="C30" s="8" t="n">
        <v>0.01</v>
      </c>
      <c r="D30" s="8" t="n">
        <v>0.01</v>
      </c>
    </row>
    <row r="31" spans="1:4">
      <c r="A31" s="4" t="s">
        <v>99</v>
      </c>
      <c r="C31" s="5" t="n">
        <v>50290871</v>
      </c>
      <c r="D31" s="5" t="n">
        <v>47807426</v>
      </c>
    </row>
    <row r="32" spans="1:4">
      <c r="A32" s="4" t="s">
        <v>100</v>
      </c>
      <c r="C32" s="5" t="n">
        <v>50290871</v>
      </c>
      <c r="D32" s="5" t="n">
        <v>52308274</v>
      </c>
    </row>
    <row r="33" spans="1:4"/>
    <row r="34" spans="1:4">
      <c r="A34" s="4" t="s">
        <v>37</v>
      </c>
      <c r="B34" s="7" t="n">
        <v>9</v>
      </c>
    </row>
    <row r="35" spans="1:4">
      <c r="A35" s="4" t="s">
        <v>41</v>
      </c>
      <c r="B35" s="7" t="n">
        <v>8</v>
      </c>
    </row>
  </sheetData>
  <mergeCells count="5">
    <mergeCell ref="A1:B2"/>
    <mergeCell ref="C1:D1"/>
    <mergeCell ref="A33:C33"/>
    <mergeCell ref="B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09</v>
      </c>
    </row>
    <row r="4" spans="1:2">
      <c r="A4" s="4" t="s">
        <v>235</v>
      </c>
      <c r="B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9</v>
      </c>
    </row>
    <row r="4" spans="1:2">
      <c r="A4" s="4" t="s">
        <v>238</v>
      </c>
      <c r="B4"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3</v>
      </c>
      <c r="B1" s="2" t="s">
        <v>1</v>
      </c>
    </row>
    <row r="2" spans="1:3">
      <c r="B2" s="2" t="s">
        <v>2</v>
      </c>
      <c r="C2" s="2" t="s">
        <v>32</v>
      </c>
    </row>
    <row r="3" spans="1:3">
      <c r="A3" s="3" t="s">
        <v>250</v>
      </c>
    </row>
    <row r="4" spans="1:3">
      <c r="A4" s="4" t="s">
        <v>254</v>
      </c>
      <c r="B4" s="4" t="s">
        <v>255</v>
      </c>
    </row>
    <row r="5" spans="1:3">
      <c r="A5" s="4" t="s">
        <v>256</v>
      </c>
      <c r="C5" s="5" t="n">
        <v>5877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2</v>
      </c>
    </row>
    <row r="3" spans="1:3">
      <c r="A3" s="3" t="s">
        <v>250</v>
      </c>
    </row>
    <row r="4" spans="1:3">
      <c r="A4" s="4" t="s">
        <v>97</v>
      </c>
      <c r="B4" s="6" t="n">
        <v>492439</v>
      </c>
      <c r="C4" s="6" t="n">
        <v>317005</v>
      </c>
    </row>
    <row r="5" spans="1:3">
      <c r="A5" s="4" t="s">
        <v>258</v>
      </c>
      <c r="B5" s="5" t="n">
        <v>50290871</v>
      </c>
      <c r="C5" s="5" t="n">
        <v>47807426</v>
      </c>
    </row>
    <row r="6" spans="1:3">
      <c r="A6" s="4" t="s">
        <v>259</v>
      </c>
      <c r="B6" s="8" t="n">
        <v>0.01</v>
      </c>
      <c r="C6" s="8" t="n">
        <v>0.01</v>
      </c>
    </row>
    <row r="7" spans="1:3">
      <c r="A7" s="4" t="s">
        <v>97</v>
      </c>
      <c r="B7" s="6" t="n">
        <v>492439</v>
      </c>
      <c r="C7" s="6" t="n">
        <v>317005</v>
      </c>
    </row>
    <row r="8" spans="1:3">
      <c r="A8" s="4" t="s">
        <v>260</v>
      </c>
      <c r="C8" s="5" t="n">
        <v>28800</v>
      </c>
    </row>
    <row r="9" spans="1:3">
      <c r="A9" s="4" t="s">
        <v>261</v>
      </c>
      <c r="B9" s="6" t="n">
        <v>492439</v>
      </c>
      <c r="C9" s="6" t="n">
        <v>345805</v>
      </c>
    </row>
    <row r="10" spans="1:3">
      <c r="A10" s="4" t="s">
        <v>258</v>
      </c>
      <c r="B10" s="5" t="n">
        <v>50290871</v>
      </c>
      <c r="C10" s="5" t="n">
        <v>47807426</v>
      </c>
    </row>
    <row r="11" spans="1:3">
      <c r="A11" s="4" t="s">
        <v>262</v>
      </c>
      <c r="C11" s="5" t="n">
        <v>659860</v>
      </c>
    </row>
    <row r="12" spans="1:3">
      <c r="A12" s="4" t="s">
        <v>263</v>
      </c>
      <c r="C12" s="5" t="n">
        <v>1440988</v>
      </c>
    </row>
    <row r="13" spans="1:3">
      <c r="A13" s="4" t="s">
        <v>264</v>
      </c>
      <c r="C13" s="5" t="n">
        <v>2400000</v>
      </c>
    </row>
    <row r="14" spans="1:3">
      <c r="A14" s="4" t="s">
        <v>100</v>
      </c>
      <c r="B14" s="5" t="n">
        <v>50290871</v>
      </c>
      <c r="C14" s="5" t="n">
        <v>52308274</v>
      </c>
    </row>
    <row r="15" spans="1:3">
      <c r="A15" s="4" t="s">
        <v>265</v>
      </c>
      <c r="B15" s="8" t="n">
        <v>0.01</v>
      </c>
      <c r="C15" s="8" t="n">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66</v>
      </c>
      <c r="B1" s="2" t="s">
        <v>267</v>
      </c>
    </row>
    <row r="2" spans="1:2">
      <c r="A2" s="3" t="s">
        <v>250</v>
      </c>
    </row>
    <row r="3" spans="1:2">
      <c r="A3" s="4" t="s">
        <v>268</v>
      </c>
      <c r="B3" s="6" t="n">
        <v>729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9"/>
    <col customWidth="1" max="3" min="3" width="14"/>
    <col customWidth="1" max="4" min="4" width="14"/>
  </cols>
  <sheetData>
    <row r="1" spans="1:4">
      <c r="A1" s="1" t="s">
        <v>269</v>
      </c>
      <c r="C1" s="2" t="s">
        <v>2</v>
      </c>
      <c r="D1" s="2" t="s">
        <v>32</v>
      </c>
    </row>
    <row r="2" spans="1:4">
      <c r="A2" s="3" t="s">
        <v>250</v>
      </c>
    </row>
    <row r="3" spans="1:4">
      <c r="A3" s="4" t="s">
        <v>270</v>
      </c>
      <c r="C3" s="6" t="n">
        <v>375046</v>
      </c>
      <c r="D3" s="6" t="n">
        <v>396271</v>
      </c>
    </row>
    <row r="4" spans="1:4">
      <c r="A4" s="4" t="s">
        <v>271</v>
      </c>
      <c r="C4" s="5" t="n">
        <v>613679</v>
      </c>
      <c r="D4" s="5" t="n">
        <v>277597</v>
      </c>
    </row>
    <row r="5" spans="1:4">
      <c r="A5" s="4" t="s">
        <v>36</v>
      </c>
      <c r="B5" s="4" t="s">
        <v>37</v>
      </c>
      <c r="C5" s="6" t="n">
        <v>988725</v>
      </c>
      <c r="D5" s="6" t="n">
        <v>673868</v>
      </c>
    </row>
    <row r="6" spans="1:4"/>
    <row r="7" spans="1:4">
      <c r="A7" s="4" t="s">
        <v>37</v>
      </c>
      <c r="B7" s="7" t="n">
        <v>3</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0"/>
    <col customWidth="1" max="6" min="6" width="12"/>
  </cols>
  <sheetData>
    <row r="1" spans="1:6">
      <c r="A1" s="1" t="s">
        <v>101</v>
      </c>
      <c r="B1" s="2" t="s">
        <v>102</v>
      </c>
      <c r="C1" s="2" t="s">
        <v>103</v>
      </c>
      <c r="D1" s="2" t="s">
        <v>104</v>
      </c>
      <c r="E1" s="2" t="s">
        <v>105</v>
      </c>
      <c r="F1" s="2" t="s">
        <v>106</v>
      </c>
    </row>
    <row r="2" spans="1:6">
      <c r="A2" s="4" t="s">
        <v>107</v>
      </c>
      <c r="C2" s="6" t="n">
        <v>15934256</v>
      </c>
      <c r="D2" s="6" t="n">
        <v>1509283</v>
      </c>
      <c r="E2" s="6" t="n">
        <v>-13501464</v>
      </c>
      <c r="F2" s="6" t="n">
        <v>3942075</v>
      </c>
    </row>
    <row r="3" spans="1:6">
      <c r="A3" s="4" t="s">
        <v>108</v>
      </c>
      <c r="B3" s="5" t="n">
        <v>47807426</v>
      </c>
    </row>
    <row r="4" spans="1:6">
      <c r="A4" s="4" t="s">
        <v>109</v>
      </c>
      <c r="E4" s="5" t="n">
        <v>317005</v>
      </c>
      <c r="F4" s="5" t="n">
        <v>317005</v>
      </c>
    </row>
    <row r="5" spans="1:6">
      <c r="A5" s="4" t="s">
        <v>110</v>
      </c>
      <c r="C5" s="5" t="n">
        <v>15934256</v>
      </c>
      <c r="D5" s="5" t="n">
        <v>1509283</v>
      </c>
      <c r="E5" s="5" t="n">
        <v>-13184459</v>
      </c>
      <c r="F5" s="5" t="n">
        <v>4259080</v>
      </c>
    </row>
    <row r="6" spans="1:6">
      <c r="A6" s="4" t="s">
        <v>111</v>
      </c>
      <c r="B6" s="5" t="n">
        <v>47807426</v>
      </c>
    </row>
    <row r="7" spans="1:6">
      <c r="A7" s="4" t="s">
        <v>112</v>
      </c>
      <c r="C7" s="5" t="n">
        <v>104518</v>
      </c>
      <c r="F7" s="5" t="n">
        <v>104518</v>
      </c>
    </row>
    <row r="8" spans="1:6">
      <c r="A8" s="4" t="s">
        <v>113</v>
      </c>
      <c r="B8" s="5" t="n">
        <v>1077500</v>
      </c>
    </row>
    <row r="9" spans="1:6">
      <c r="A9" s="4" t="s">
        <v>114</v>
      </c>
      <c r="C9" s="5" t="n">
        <v>65359</v>
      </c>
      <c r="D9" s="5" t="n">
        <v>-65359</v>
      </c>
    </row>
    <row r="10" spans="1:6">
      <c r="A10" s="4" t="s">
        <v>115</v>
      </c>
      <c r="C10" s="5" t="n">
        <v>240000</v>
      </c>
      <c r="F10" s="5" t="n">
        <v>240000</v>
      </c>
    </row>
    <row r="11" spans="1:6">
      <c r="A11" s="4" t="s">
        <v>116</v>
      </c>
      <c r="B11" s="5" t="n">
        <v>2400000</v>
      </c>
    </row>
    <row r="12" spans="1:6">
      <c r="A12" s="4" t="s">
        <v>117</v>
      </c>
      <c r="C12" s="5" t="n">
        <v>240000</v>
      </c>
      <c r="F12" s="5" t="n">
        <v>240000</v>
      </c>
    </row>
    <row r="13" spans="1:6">
      <c r="A13" s="4" t="s">
        <v>118</v>
      </c>
      <c r="B13" s="5" t="n">
        <v>2400000</v>
      </c>
    </row>
    <row r="14" spans="1:6">
      <c r="A14" s="4" t="s">
        <v>109</v>
      </c>
      <c r="E14" s="5" t="n">
        <v>492439</v>
      </c>
      <c r="F14" s="5" t="n">
        <v>492439</v>
      </c>
    </row>
    <row r="15" spans="1:6">
      <c r="A15" s="4" t="s">
        <v>119</v>
      </c>
      <c r="C15" s="6" t="n">
        <v>16584133</v>
      </c>
      <c r="D15" s="6" t="n">
        <v>1443924</v>
      </c>
      <c r="E15" s="6" t="n">
        <v>-12692020</v>
      </c>
      <c r="F15" s="6" t="n">
        <v>5336037</v>
      </c>
    </row>
    <row r="16" spans="1:6">
      <c r="A16" s="4" t="s">
        <v>120</v>
      </c>
      <c r="B16" s="5" t="n">
        <v>5368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272</v>
      </c>
      <c r="C1" s="2" t="s">
        <v>1</v>
      </c>
    </row>
    <row r="2" spans="1:4">
      <c r="C2" s="2" t="s">
        <v>2</v>
      </c>
      <c r="D2" s="2" t="s">
        <v>32</v>
      </c>
    </row>
    <row r="3" spans="1:4">
      <c r="A3" s="3" t="s">
        <v>250</v>
      </c>
    </row>
    <row r="4" spans="1:4">
      <c r="A4" s="4" t="s">
        <v>273</v>
      </c>
      <c r="C4" s="6" t="n">
        <v>4451378</v>
      </c>
      <c r="D4" s="6" t="n">
        <v>4193669</v>
      </c>
    </row>
    <row r="5" spans="1:4">
      <c r="A5" s="4" t="s">
        <v>274</v>
      </c>
      <c r="C5" s="5" t="n">
        <v>2441625</v>
      </c>
      <c r="D5" s="5" t="n">
        <v>2297732</v>
      </c>
    </row>
    <row r="6" spans="1:4">
      <c r="A6" s="4" t="s">
        <v>275</v>
      </c>
      <c r="C6" s="5" t="n">
        <v>2009753</v>
      </c>
      <c r="D6" s="5" t="n">
        <v>1895937</v>
      </c>
    </row>
    <row r="7" spans="1:4">
      <c r="A7" s="4" t="s">
        <v>276</v>
      </c>
      <c r="C7" s="5" t="n">
        <v>47801</v>
      </c>
      <c r="D7" s="5" t="n">
        <v>44110</v>
      </c>
    </row>
    <row r="8" spans="1:4">
      <c r="A8" s="4" t="s">
        <v>277</v>
      </c>
      <c r="C8" s="5" t="n">
        <v>35297</v>
      </c>
      <c r="D8" s="5" t="n">
        <v>33480</v>
      </c>
    </row>
    <row r="9" spans="1:4">
      <c r="A9" s="4" t="s">
        <v>278</v>
      </c>
      <c r="C9" s="5" t="n">
        <v>12504</v>
      </c>
      <c r="D9" s="5" t="n">
        <v>10630</v>
      </c>
    </row>
    <row r="10" spans="1:4">
      <c r="A10" s="4" t="s">
        <v>279</v>
      </c>
      <c r="C10" s="5" t="n">
        <v>30032</v>
      </c>
      <c r="D10" s="5" t="n">
        <v>30032</v>
      </c>
    </row>
    <row r="11" spans="1:4">
      <c r="A11" s="4" t="s">
        <v>280</v>
      </c>
      <c r="C11" s="5" t="n">
        <v>30032</v>
      </c>
      <c r="D11" s="5" t="n">
        <v>30032</v>
      </c>
    </row>
    <row r="12" spans="1:4">
      <c r="A12" s="4" t="s">
        <v>281</v>
      </c>
      <c r="C12" s="5" t="n">
        <v>206442</v>
      </c>
      <c r="D12" s="5" t="n">
        <v>93291</v>
      </c>
    </row>
    <row r="13" spans="1:4">
      <c r="A13" s="4" t="s">
        <v>282</v>
      </c>
      <c r="C13" s="5" t="n">
        <v>102292</v>
      </c>
      <c r="D13" s="5" t="n">
        <v>72252</v>
      </c>
    </row>
    <row r="14" spans="1:4">
      <c r="A14" s="4" t="s">
        <v>283</v>
      </c>
      <c r="C14" s="5" t="n">
        <v>104150</v>
      </c>
      <c r="D14" s="5" t="n">
        <v>21039</v>
      </c>
    </row>
    <row r="15" spans="1:4">
      <c r="A15" s="4" t="s">
        <v>284</v>
      </c>
      <c r="C15" s="5" t="n">
        <v>54498</v>
      </c>
      <c r="D15" s="5" t="n">
        <v>54498</v>
      </c>
    </row>
    <row r="16" spans="1:4">
      <c r="A16" s="4" t="s">
        <v>284</v>
      </c>
      <c r="C16" s="5" t="n">
        <v>54498</v>
      </c>
      <c r="D16" s="5" t="n">
        <v>54498</v>
      </c>
    </row>
    <row r="17" spans="1:4">
      <c r="A17" s="4" t="s">
        <v>285</v>
      </c>
      <c r="C17" s="5" t="n">
        <v>2728164</v>
      </c>
      <c r="D17" s="5" t="n">
        <v>2521963</v>
      </c>
    </row>
    <row r="18" spans="1:4">
      <c r="A18" s="4" t="s">
        <v>286</v>
      </c>
      <c r="C18" s="5" t="n">
        <v>1497522</v>
      </c>
      <c r="D18" s="5" t="n">
        <v>1371588</v>
      </c>
    </row>
    <row r="19" spans="1:4">
      <c r="A19" s="4" t="s">
        <v>287</v>
      </c>
      <c r="C19" s="5" t="n">
        <v>1230642</v>
      </c>
      <c r="D19" s="5" t="n">
        <v>1150375</v>
      </c>
    </row>
    <row r="20" spans="1:4">
      <c r="A20" s="4" t="s">
        <v>288</v>
      </c>
      <c r="C20" s="5" t="n">
        <v>94108</v>
      </c>
      <c r="D20" s="5" t="n">
        <v>94108</v>
      </c>
    </row>
    <row r="21" spans="1:4">
      <c r="A21" s="4" t="s">
        <v>289</v>
      </c>
      <c r="C21" s="5" t="n">
        <v>66709</v>
      </c>
      <c r="D21" s="5" t="n">
        <v>62941</v>
      </c>
    </row>
    <row r="22" spans="1:4">
      <c r="A22" s="4" t="s">
        <v>290</v>
      </c>
      <c r="C22" s="5" t="n">
        <v>27399</v>
      </c>
      <c r="D22" s="5" t="n">
        <v>31167</v>
      </c>
    </row>
    <row r="23" spans="1:4">
      <c r="A23" s="4" t="s">
        <v>291</v>
      </c>
      <c r="C23" s="5" t="n">
        <v>7612423</v>
      </c>
      <c r="D23" s="5" t="n">
        <v>7031671</v>
      </c>
    </row>
    <row r="24" spans="1:4">
      <c r="A24" s="4" t="s">
        <v>292</v>
      </c>
      <c r="C24" s="5" t="n">
        <v>4173477</v>
      </c>
      <c r="D24" s="5" t="n">
        <v>3868025</v>
      </c>
    </row>
    <row r="25" spans="1:4">
      <c r="A25" s="4" t="s">
        <v>40</v>
      </c>
      <c r="B25" s="4" t="s">
        <v>37</v>
      </c>
      <c r="C25" s="6" t="n">
        <v>3438946</v>
      </c>
      <c r="D25" s="5" t="n">
        <v>3218832</v>
      </c>
    </row>
    <row r="26" spans="1:4">
      <c r="A26" s="4" t="s">
        <v>293</v>
      </c>
      <c r="D26" s="5" t="n">
        <v>3163646</v>
      </c>
    </row>
    <row r="27" spans="1:4">
      <c r="A27" s="4" t="s">
        <v>294</v>
      </c>
      <c r="D27" s="5" t="n">
        <v>73216</v>
      </c>
    </row>
    <row r="28" spans="1:4">
      <c r="A28" s="4" t="s">
        <v>295</v>
      </c>
      <c r="D28" s="5" t="n">
        <v>18030</v>
      </c>
    </row>
    <row r="29" spans="1:4">
      <c r="A29" s="4" t="s">
        <v>296</v>
      </c>
      <c r="D29" s="5" t="n">
        <v>55186</v>
      </c>
    </row>
    <row r="30" spans="1:4">
      <c r="A30" s="4" t="s">
        <v>297</v>
      </c>
      <c r="D30" s="5" t="n">
        <v>73216</v>
      </c>
    </row>
    <row r="31" spans="1:4">
      <c r="A31" s="4" t="s">
        <v>298</v>
      </c>
      <c r="D31" s="5" t="n">
        <v>18030</v>
      </c>
    </row>
    <row r="32" spans="1:4">
      <c r="A32" s="4" t="s">
        <v>299</v>
      </c>
      <c r="D32" s="5" t="n">
        <v>55186</v>
      </c>
    </row>
    <row r="33" spans="1:4">
      <c r="A33" s="4" t="s">
        <v>300</v>
      </c>
      <c r="D33" s="5" t="n">
        <v>7104887</v>
      </c>
    </row>
    <row r="34" spans="1:4">
      <c r="A34" s="4" t="s">
        <v>301</v>
      </c>
      <c r="D34" s="6" t="n">
        <v>3886055</v>
      </c>
    </row>
    <row r="35" spans="1:4"/>
    <row r="36" spans="1:4">
      <c r="A36" s="4" t="s">
        <v>37</v>
      </c>
      <c r="B36" s="7" t="n">
        <v>4</v>
      </c>
    </row>
  </sheetData>
  <mergeCells count="4">
    <mergeCell ref="A1:B2"/>
    <mergeCell ref="C1:D1"/>
    <mergeCell ref="A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02</v>
      </c>
      <c r="B1" s="2" t="s">
        <v>303</v>
      </c>
      <c r="C1" s="2" t="s">
        <v>2</v>
      </c>
      <c r="D1" s="2" t="s">
        <v>32</v>
      </c>
    </row>
    <row r="2" spans="1:4">
      <c r="A2" s="3" t="s">
        <v>250</v>
      </c>
    </row>
    <row r="3" spans="1:4">
      <c r="A3" s="4" t="s">
        <v>304</v>
      </c>
      <c r="B3" s="5" t="n">
        <v>2400000</v>
      </c>
    </row>
    <row r="4" spans="1:4">
      <c r="A4" s="4" t="s">
        <v>305</v>
      </c>
      <c r="B4" s="5" t="n">
        <v>2400000</v>
      </c>
    </row>
    <row r="5" spans="1:4">
      <c r="A5" s="4" t="s">
        <v>306</v>
      </c>
      <c r="C5" s="6" t="n">
        <v>15948</v>
      </c>
      <c r="D5" s="6" t="n">
        <v>28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07</v>
      </c>
      <c r="B1" s="2" t="s">
        <v>303</v>
      </c>
      <c r="C1" s="2" t="s">
        <v>2</v>
      </c>
      <c r="D1" s="2" t="s">
        <v>32</v>
      </c>
    </row>
    <row r="2" spans="1:4">
      <c r="A2" s="4" t="s">
        <v>308</v>
      </c>
      <c r="C2" s="5" t="n">
        <v>-1077500</v>
      </c>
    </row>
    <row r="3" spans="1:4">
      <c r="A3" s="4" t="s">
        <v>309</v>
      </c>
      <c r="C3" s="9" t="n">
        <v>0.097</v>
      </c>
    </row>
    <row r="4" spans="1:4">
      <c r="A4" s="4" t="s">
        <v>310</v>
      </c>
      <c r="B4" s="5" t="n">
        <v>2400000</v>
      </c>
    </row>
    <row r="5" spans="1:4">
      <c r="A5" s="4" t="s">
        <v>311</v>
      </c>
      <c r="B5" s="6" t="n">
        <v>240000</v>
      </c>
    </row>
    <row r="6" spans="1:4">
      <c r="A6" s="4" t="s">
        <v>118</v>
      </c>
      <c r="B6" s="5" t="n">
        <v>2400000</v>
      </c>
    </row>
    <row r="7" spans="1:4">
      <c r="A7" s="4" t="s">
        <v>117</v>
      </c>
      <c r="B7" s="6" t="n">
        <v>240000</v>
      </c>
      <c r="C7" s="6" t="n">
        <v>240000</v>
      </c>
    </row>
    <row r="8" spans="1:4">
      <c r="A8" s="4" t="s">
        <v>312</v>
      </c>
      <c r="C8" s="5" t="n">
        <v>48922</v>
      </c>
      <c r="D8" s="5" t="n">
        <v>48922</v>
      </c>
    </row>
    <row r="9" spans="1:4">
      <c r="A9" s="4" t="s">
        <v>313</v>
      </c>
    </row>
    <row r="10" spans="1:4">
      <c r="A10" s="4" t="s">
        <v>314</v>
      </c>
      <c r="C10" s="4" t="s">
        <v>3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250</v>
      </c>
    </row>
    <row r="4" spans="1:3">
      <c r="A4" s="4" t="s">
        <v>317</v>
      </c>
      <c r="B4" s="5" t="n">
        <v>0</v>
      </c>
      <c r="C4" s="5" t="n">
        <v>1077500</v>
      </c>
    </row>
    <row r="5" spans="1:3">
      <c r="A5" s="4" t="s">
        <v>318</v>
      </c>
      <c r="B5" s="6" t="n">
        <v>0</v>
      </c>
      <c r="C5" s="9" t="n">
        <v>0.097</v>
      </c>
    </row>
    <row r="6" spans="1:3">
      <c r="A6" s="4" t="s">
        <v>308</v>
      </c>
      <c r="B6" s="5" t="n">
        <v>-1077500</v>
      </c>
    </row>
    <row r="7" spans="1:3">
      <c r="A7" s="4" t="s">
        <v>309</v>
      </c>
      <c r="B7" s="9" t="n">
        <v>0.0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250</v>
      </c>
    </row>
    <row r="3" spans="1:3">
      <c r="A3" s="4" t="s">
        <v>320</v>
      </c>
      <c r="B3" s="6" t="n">
        <v>26351</v>
      </c>
      <c r="C3" s="6" t="n">
        <v>41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250</v>
      </c>
    </row>
    <row r="4" spans="1:3">
      <c r="A4" s="4" t="s">
        <v>322</v>
      </c>
      <c r="B4" s="6" t="n">
        <v>509960</v>
      </c>
      <c r="C4" s="6" t="n">
        <v>673694</v>
      </c>
    </row>
    <row r="5" spans="1:3">
      <c r="A5" s="4" t="s">
        <v>323</v>
      </c>
      <c r="B5" s="5" t="n">
        <v>-63639</v>
      </c>
      <c r="C5" s="5" t="n">
        <v>-348689</v>
      </c>
    </row>
    <row r="6" spans="1:3">
      <c r="A6" s="4" t="s">
        <v>92</v>
      </c>
      <c r="B6" s="6" t="n">
        <v>446321</v>
      </c>
      <c r="C6" s="6" t="n">
        <v>325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24</v>
      </c>
      <c r="B1" s="2" t="s">
        <v>1</v>
      </c>
    </row>
    <row r="2" spans="1:2">
      <c r="B2" s="2" t="s">
        <v>325</v>
      </c>
    </row>
    <row r="3" spans="1:2">
      <c r="A3" s="3" t="s">
        <v>250</v>
      </c>
    </row>
    <row r="4" spans="1:2">
      <c r="A4" s="4" t="s">
        <v>326</v>
      </c>
      <c r="B4" s="6" t="n">
        <v>158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250</v>
      </c>
    </row>
    <row r="4" spans="1:3">
      <c r="A4" s="4" t="s">
        <v>95</v>
      </c>
      <c r="B4" s="6" t="n">
        <v>-62000</v>
      </c>
      <c r="C4" s="6" t="n">
        <v>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250</v>
      </c>
    </row>
    <row r="4" spans="1:3">
      <c r="A4" s="4" t="s">
        <v>329</v>
      </c>
      <c r="B4" s="6" t="n">
        <v>129000</v>
      </c>
      <c r="C4" s="6" t="n">
        <v>85000</v>
      </c>
    </row>
    <row r="5" spans="1:3">
      <c r="A5" s="4" t="s">
        <v>330</v>
      </c>
      <c r="B5" s="5" t="n">
        <v>44000</v>
      </c>
      <c r="C5" s="5" t="n">
        <v>44000</v>
      </c>
    </row>
    <row r="6" spans="1:3">
      <c r="A6" s="4" t="s">
        <v>331</v>
      </c>
      <c r="C6" s="5" t="n">
        <v>26000</v>
      </c>
    </row>
    <row r="7" spans="1:3">
      <c r="A7" s="4" t="s">
        <v>332</v>
      </c>
      <c r="B7" s="5" t="n">
        <v>-16000</v>
      </c>
      <c r="C7" s="5" t="n">
        <v>-3000</v>
      </c>
    </row>
    <row r="8" spans="1:3">
      <c r="A8" s="4" t="s">
        <v>333</v>
      </c>
      <c r="B8" s="5" t="n">
        <v>70000</v>
      </c>
    </row>
    <row r="9" spans="1:3">
      <c r="A9" s="4" t="s">
        <v>334</v>
      </c>
      <c r="B9" s="5" t="n">
        <v>-249000</v>
      </c>
      <c r="C9" s="5" t="n">
        <v>55000</v>
      </c>
    </row>
    <row r="10" spans="1:3">
      <c r="A10" s="4" t="s">
        <v>335</v>
      </c>
      <c r="B10" s="5" t="n">
        <v>-40000</v>
      </c>
      <c r="C10" s="5" t="n">
        <v>-199000</v>
      </c>
    </row>
    <row r="11" spans="1:3">
      <c r="A11" s="4" t="s">
        <v>336</v>
      </c>
      <c r="B11" s="6" t="n">
        <v>-62000</v>
      </c>
      <c r="C11" s="6" t="n">
        <v>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250</v>
      </c>
    </row>
    <row r="3" spans="1:3">
      <c r="A3" s="4" t="s">
        <v>338</v>
      </c>
      <c r="B3" s="6" t="n">
        <v>832000</v>
      </c>
      <c r="C3" s="6" t="n">
        <v>787000</v>
      </c>
    </row>
    <row r="4" spans="1:3">
      <c r="A4" s="4" t="s">
        <v>339</v>
      </c>
      <c r="B4" s="5" t="n">
        <v>242000</v>
      </c>
      <c r="C4" s="5" t="n">
        <v>304000</v>
      </c>
    </row>
    <row r="5" spans="1:3">
      <c r="A5" s="4" t="s">
        <v>340</v>
      </c>
      <c r="B5" s="5" t="n">
        <v>30000</v>
      </c>
      <c r="C5" s="5" t="n">
        <v>20000</v>
      </c>
    </row>
    <row r="6" spans="1:3">
      <c r="A6" s="4" t="s">
        <v>341</v>
      </c>
      <c r="B6" s="5" t="n">
        <v>-805000</v>
      </c>
      <c r="C6" s="5" t="n">
        <v>-845000</v>
      </c>
    </row>
    <row r="7" spans="1:3">
      <c r="A7" s="4" t="s">
        <v>342</v>
      </c>
      <c r="B7" s="5" t="n">
        <v>299000</v>
      </c>
      <c r="C7" s="5" t="n">
        <v>266000</v>
      </c>
    </row>
    <row r="8" spans="1:3">
      <c r="A8" s="4" t="s">
        <v>343</v>
      </c>
      <c r="B8" s="5" t="n">
        <v>-245000</v>
      </c>
      <c r="C8" s="5" t="n">
        <v>-274000</v>
      </c>
    </row>
    <row r="9" spans="1:3">
      <c r="A9" s="4" t="s">
        <v>344</v>
      </c>
      <c r="B9" s="6" t="n">
        <v>54000</v>
      </c>
      <c r="C9" s="6" t="n">
        <v>-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97</v>
      </c>
      <c r="B4" s="6" t="n">
        <v>492439</v>
      </c>
      <c r="C4" s="6" t="n">
        <v>317005</v>
      </c>
    </row>
    <row r="5" spans="1:3">
      <c r="A5" s="3" t="s">
        <v>123</v>
      </c>
    </row>
    <row r="6" spans="1:3">
      <c r="A6" s="4" t="s">
        <v>124</v>
      </c>
      <c r="B6" s="5" t="n">
        <v>-62000</v>
      </c>
      <c r="C6" s="5" t="n">
        <v>8000</v>
      </c>
    </row>
    <row r="7" spans="1:3">
      <c r="A7" s="4" t="s">
        <v>125</v>
      </c>
      <c r="B7" s="5" t="n">
        <v>287422</v>
      </c>
      <c r="C7" s="5" t="n">
        <v>342734</v>
      </c>
    </row>
    <row r="8" spans="1:3">
      <c r="A8" s="3" t="s">
        <v>126</v>
      </c>
    </row>
    <row r="9" spans="1:3">
      <c r="A9" s="4" t="s">
        <v>35</v>
      </c>
      <c r="B9" s="5" t="n">
        <v>324013</v>
      </c>
      <c r="C9" s="5" t="n">
        <v>-164407</v>
      </c>
    </row>
    <row r="10" spans="1:3">
      <c r="A10" s="4" t="s">
        <v>36</v>
      </c>
      <c r="B10" s="5" t="n">
        <v>-314857</v>
      </c>
      <c r="C10" s="5" t="n">
        <v>-33649</v>
      </c>
    </row>
    <row r="11" spans="1:3">
      <c r="A11" s="4" t="s">
        <v>38</v>
      </c>
      <c r="B11" s="5" t="n">
        <v>18781</v>
      </c>
      <c r="C11" s="5" t="n">
        <v>-6132</v>
      </c>
    </row>
    <row r="12" spans="1:3">
      <c r="A12" s="4" t="s">
        <v>47</v>
      </c>
      <c r="B12" s="5" t="n">
        <v>-344739</v>
      </c>
      <c r="C12" s="5" t="n">
        <v>206766</v>
      </c>
    </row>
    <row r="13" spans="1:3">
      <c r="A13" s="4" t="s">
        <v>127</v>
      </c>
      <c r="B13" s="5" t="n">
        <v>-50000</v>
      </c>
      <c r="C13" s="5" t="n">
        <v>50000</v>
      </c>
    </row>
    <row r="14" spans="1:3">
      <c r="A14" s="4" t="s">
        <v>128</v>
      </c>
      <c r="B14" s="5" t="n">
        <v>351059</v>
      </c>
      <c r="C14" s="5" t="n">
        <v>720317</v>
      </c>
    </row>
    <row r="15" spans="1:3">
      <c r="A15" s="3" t="s">
        <v>129</v>
      </c>
    </row>
    <row r="16" spans="1:3">
      <c r="A16" s="4" t="s">
        <v>130</v>
      </c>
      <c r="B16" s="5" t="n">
        <v>344518</v>
      </c>
    </row>
    <row r="17" spans="1:3">
      <c r="A17" s="4" t="s">
        <v>131</v>
      </c>
      <c r="B17" s="5" t="n">
        <v>-40140</v>
      </c>
      <c r="C17" s="5" t="n">
        <v>-48739</v>
      </c>
    </row>
    <row r="18" spans="1:3">
      <c r="A18" s="4" t="s">
        <v>132</v>
      </c>
      <c r="B18" s="5" t="n">
        <v>304378</v>
      </c>
      <c r="C18" s="5" t="n">
        <v>-48739</v>
      </c>
    </row>
    <row r="19" spans="1:3">
      <c r="A19" s="3" t="s">
        <v>133</v>
      </c>
    </row>
    <row r="20" spans="1:3">
      <c r="A20" s="4" t="s">
        <v>134</v>
      </c>
      <c r="B20" s="5" t="n">
        <v>-507536</v>
      </c>
      <c r="C20" s="5" t="n">
        <v>-547090</v>
      </c>
    </row>
    <row r="21" spans="1:3">
      <c r="A21" s="4" t="s">
        <v>135</v>
      </c>
      <c r="B21" s="5" t="n">
        <v>-507536</v>
      </c>
      <c r="C21" s="5" t="n">
        <v>-547090</v>
      </c>
    </row>
    <row r="22" spans="1:3">
      <c r="A22" s="4" t="s">
        <v>136</v>
      </c>
      <c r="B22" s="5" t="n">
        <v>147901</v>
      </c>
      <c r="C22" s="5" t="n">
        <v>124488</v>
      </c>
    </row>
    <row r="23" spans="1:3">
      <c r="A23" s="4" t="s">
        <v>137</v>
      </c>
      <c r="B23" s="5" t="n">
        <v>928940</v>
      </c>
      <c r="C23" s="5" t="n">
        <v>804452</v>
      </c>
    </row>
    <row r="24" spans="1:3">
      <c r="A24" s="4" t="s">
        <v>138</v>
      </c>
      <c r="B24" s="5" t="n">
        <v>1076841</v>
      </c>
      <c r="C24" s="5" t="n">
        <v>928940</v>
      </c>
    </row>
    <row r="25" spans="1:3">
      <c r="A25" s="3" t="s">
        <v>139</v>
      </c>
    </row>
    <row r="26" spans="1:3">
      <c r="A26" s="4" t="s">
        <v>140</v>
      </c>
      <c r="B26" s="5" t="n">
        <v>17753</v>
      </c>
      <c r="C26" s="5" t="n">
        <v>31750</v>
      </c>
    </row>
    <row r="27" spans="1:3">
      <c r="A27" s="4" t="s">
        <v>141</v>
      </c>
      <c r="B27" s="6" t="n">
        <v>15882</v>
      </c>
      <c r="C27" s="6" t="n">
        <v>1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45</v>
      </c>
      <c r="B1" s="2" t="s">
        <v>325</v>
      </c>
    </row>
    <row r="2" spans="1:2">
      <c r="A2" s="3" t="s">
        <v>250</v>
      </c>
    </row>
    <row r="3" spans="1:2">
      <c r="A3" s="4" t="s">
        <v>346</v>
      </c>
      <c r="B3" s="6" t="n">
        <v>880000</v>
      </c>
    </row>
    <row r="4" spans="1:2">
      <c r="A4" s="4" t="s">
        <v>347</v>
      </c>
      <c r="B4" s="5" t="n">
        <v>2053000</v>
      </c>
    </row>
    <row r="5" spans="1:2">
      <c r="A5" s="4" t="s">
        <v>348</v>
      </c>
      <c r="B5" s="6" t="n">
        <v>293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250</v>
      </c>
    </row>
    <row r="4" spans="1:3">
      <c r="A4" s="10" t="n">
        <v>1</v>
      </c>
      <c r="B4" s="4" t="s">
        <v>350</v>
      </c>
      <c r="C4" s="4" t="s">
        <v>351</v>
      </c>
    </row>
    <row r="5" spans="1:3">
      <c r="A5" s="10" t="n">
        <v>2</v>
      </c>
      <c r="B5" s="4" t="s">
        <v>352</v>
      </c>
      <c r="C5" s="4" t="s">
        <v>3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4</v>
      </c>
      <c r="B1" s="2" t="s">
        <v>2</v>
      </c>
      <c r="C1" s="2" t="s">
        <v>32</v>
      </c>
    </row>
    <row r="2" spans="1:3">
      <c r="A2" s="3" t="s">
        <v>250</v>
      </c>
    </row>
    <row r="3" spans="1:3">
      <c r="A3" s="4" t="s">
        <v>355</v>
      </c>
      <c r="B3" s="6" t="n">
        <v>159638</v>
      </c>
      <c r="C3" s="6" t="n">
        <v>335826</v>
      </c>
    </row>
    <row r="4" spans="1:3">
      <c r="A4" s="4" t="s">
        <v>356</v>
      </c>
      <c r="B4" s="5" t="n">
        <v>80845</v>
      </c>
      <c r="C4" s="5" t="n">
        <v>1553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357</v>
      </c>
      <c r="B1" s="2" t="s">
        <v>358</v>
      </c>
    </row>
    <row r="2" spans="1:2">
      <c r="A2" s="3" t="s">
        <v>250</v>
      </c>
    </row>
    <row r="3" spans="1:2">
      <c r="A3" s="4" t="s">
        <v>359</v>
      </c>
      <c r="B3" s="5" t="n">
        <v>2400000</v>
      </c>
    </row>
    <row r="4" spans="1:2">
      <c r="A4" s="4" t="s">
        <v>360</v>
      </c>
      <c r="B4" s="6" t="n">
        <v>2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4" t="s">
        <v>362</v>
      </c>
    </row>
    <row r="4" spans="1:2">
      <c r="A4" s="4" t="s">
        <v>314</v>
      </c>
      <c r="B4" s="4" t="s">
        <v>3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7:02:35Z</dcterms:created>
  <dcterms:modified xmlns:dcterms="http://purl.org/dc/terms/" xmlns:xsi="http://www.w3.org/2001/XMLSchema-instance" xsi:type="dcterms:W3CDTF">2017-09-28T17:02:35Z</dcterms:modified>
</cp:coreProperties>
</file>